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VESSELS AND OTHER FIXED ASSE" sheetId="10" state="visible" r:id="rId10"/>
    <sheet xmlns:r="http://schemas.openxmlformats.org/officeDocument/2006/relationships" name="5. CAPITAL LEASES" sheetId="11" state="visible" r:id="rId11"/>
    <sheet xmlns:r="http://schemas.openxmlformats.org/officeDocument/2006/relationships" name="6. ACCOUNTS PAYABLE" sheetId="12" state="visible" r:id="rId12"/>
    <sheet xmlns:r="http://schemas.openxmlformats.org/officeDocument/2006/relationships" name="7. SHORT-TERM DEBT, NET" sheetId="13" state="visible" r:id="rId13"/>
    <sheet xmlns:r="http://schemas.openxmlformats.org/officeDocument/2006/relationships" name="8. TRANSACTIONS INVOLVING RELAT" sheetId="14" state="visible" r:id="rId14"/>
    <sheet xmlns:r="http://schemas.openxmlformats.org/officeDocument/2006/relationships" name="9. UNSECURED CONVERTIBLE PROMIS" sheetId="15" state="visible" r:id="rId15"/>
    <sheet xmlns:r="http://schemas.openxmlformats.org/officeDocument/2006/relationships" name="10. FINANCIAL INSTRUMENTS CARRI" sheetId="16" state="visible" r:id="rId16"/>
    <sheet xmlns:r="http://schemas.openxmlformats.org/officeDocument/2006/relationships" name="11. COMMITMENT AND CONTINGENCIE" sheetId="17" state="visible" r:id="rId17"/>
    <sheet xmlns:r="http://schemas.openxmlformats.org/officeDocument/2006/relationships" name="12. STOCK-BASED COMPENSATION" sheetId="18" state="visible" r:id="rId18"/>
    <sheet xmlns:r="http://schemas.openxmlformats.org/officeDocument/2006/relationships" name="13. STOCKHOLDERS' EQUITY" sheetId="19" state="visible" r:id="rId19"/>
    <sheet xmlns:r="http://schemas.openxmlformats.org/officeDocument/2006/relationships" name="14. DISCONTINUED OPEARTIONS" sheetId="20" state="visible" r:id="rId20"/>
    <sheet xmlns:r="http://schemas.openxmlformats.org/officeDocument/2006/relationships" name="15. INCOME TAXES" sheetId="21" state="visible" r:id="rId21"/>
    <sheet xmlns:r="http://schemas.openxmlformats.org/officeDocument/2006/relationships" name="16. GOING CONCERN" sheetId="22" state="visible" r:id="rId22"/>
    <sheet xmlns:r="http://schemas.openxmlformats.org/officeDocument/2006/relationships" name="17. SUBSEQUENT EVENTS"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ACQUISITIONS (Tables)" sheetId="26" state="visible" r:id="rId26"/>
    <sheet xmlns:r="http://schemas.openxmlformats.org/officeDocument/2006/relationships" name="4. VESSELS AND OTHER FIXED AS27" sheetId="27" state="visible" r:id="rId27"/>
    <sheet xmlns:r="http://schemas.openxmlformats.org/officeDocument/2006/relationships" name="5. CAPITAL LEASES (Tables)" sheetId="28" state="visible" r:id="rId28"/>
    <sheet xmlns:r="http://schemas.openxmlformats.org/officeDocument/2006/relationships" name="6. ACCOUNTS PAYABLE (Tables)" sheetId="29" state="visible" r:id="rId29"/>
    <sheet xmlns:r="http://schemas.openxmlformats.org/officeDocument/2006/relationships" name="7. SHORT-TERM DEBT, NET (Tables" sheetId="30" state="visible" r:id="rId30"/>
    <sheet xmlns:r="http://schemas.openxmlformats.org/officeDocument/2006/relationships" name="8. TRANSACTIONS INVOLVING REL31" sheetId="31" state="visible" r:id="rId31"/>
    <sheet xmlns:r="http://schemas.openxmlformats.org/officeDocument/2006/relationships" name="9. UNSECURED CONVERTIBLE PROM32" sheetId="32" state="visible" r:id="rId32"/>
    <sheet xmlns:r="http://schemas.openxmlformats.org/officeDocument/2006/relationships" name="10. FINANCIAL INSTRUMENTS CAR33" sheetId="33" state="visible" r:id="rId33"/>
    <sheet xmlns:r="http://schemas.openxmlformats.org/officeDocument/2006/relationships" name="12. DISCONTINUED OPERATONS (Tab" sheetId="34" state="visible" r:id="rId34"/>
    <sheet xmlns:r="http://schemas.openxmlformats.org/officeDocument/2006/relationships" name="15. INCOME TAXES (Tables)"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3. ACQUISITIONS (Details)" sheetId="38" state="visible" r:id="rId38"/>
    <sheet xmlns:r="http://schemas.openxmlformats.org/officeDocument/2006/relationships" name="4. VESSELS AND OTHER FIXED AS39" sheetId="39" state="visible" r:id="rId39"/>
    <sheet xmlns:r="http://schemas.openxmlformats.org/officeDocument/2006/relationships" name="4. VESSELS AND OTHER FIXED AS40" sheetId="40" state="visible" r:id="rId40"/>
    <sheet xmlns:r="http://schemas.openxmlformats.org/officeDocument/2006/relationships" name="6. ACCOUNTS PAYABLE (Details)" sheetId="41" state="visible" r:id="rId41"/>
    <sheet xmlns:r="http://schemas.openxmlformats.org/officeDocument/2006/relationships" name="7. SHORT-TERM DEBT, NET (Detail" sheetId="42" state="visible" r:id="rId42"/>
    <sheet xmlns:r="http://schemas.openxmlformats.org/officeDocument/2006/relationships" name="8. TRANSACTIONS INVOLVING REL43" sheetId="43" state="visible" r:id="rId43"/>
    <sheet xmlns:r="http://schemas.openxmlformats.org/officeDocument/2006/relationships" name="9. UNSECURED CONVERTIBLE PROM44" sheetId="44" state="visible" r:id="rId44"/>
    <sheet xmlns:r="http://schemas.openxmlformats.org/officeDocument/2006/relationships" name="9. UNSECURED CONVERTIBLE PROM45" sheetId="45" state="visible" r:id="rId45"/>
    <sheet xmlns:r="http://schemas.openxmlformats.org/officeDocument/2006/relationships" name="9. UNSECURED CONVERTIBLE PROM46" sheetId="46" state="visible" r:id="rId46"/>
    <sheet xmlns:r="http://schemas.openxmlformats.org/officeDocument/2006/relationships" name="10. FINANCIAL INSTRUMENTS CAR47" sheetId="47" state="visible" r:id="rId47"/>
    <sheet xmlns:r="http://schemas.openxmlformats.org/officeDocument/2006/relationships" name="10. FINANCIAL INSTRUMENTS CAR48" sheetId="48" state="visible" r:id="rId48"/>
    <sheet xmlns:r="http://schemas.openxmlformats.org/officeDocument/2006/relationships" name="10. FINANCIAL INSTRUMENTS CAR49" sheetId="49" state="visible" r:id="rId49"/>
    <sheet xmlns:r="http://schemas.openxmlformats.org/officeDocument/2006/relationships" name="10. FINANCIAL INSTRUMENTS CAR50" sheetId="50" state="visible" r:id="rId50"/>
    <sheet xmlns:r="http://schemas.openxmlformats.org/officeDocument/2006/relationships" name="10. FINANCIAL INSTRUMENTS CAR51" sheetId="51" state="visible" r:id="rId51"/>
    <sheet xmlns:r="http://schemas.openxmlformats.org/officeDocument/2006/relationships" name="14. DISCONTINUED OPERATIONS (De" sheetId="52" state="visible" r:id="rId52"/>
    <sheet xmlns:r="http://schemas.openxmlformats.org/officeDocument/2006/relationships" name="14. DISCONTINUED OPERATIONS (53" sheetId="53" state="visible" r:id="rId53"/>
    <sheet xmlns:r="http://schemas.openxmlformats.org/officeDocument/2006/relationships" name="15. INCOME TAXES - Reconciliati" sheetId="54" state="visible" r:id="rId54"/>
    <sheet xmlns:r="http://schemas.openxmlformats.org/officeDocument/2006/relationships" name="15. INCOME TAXES - Deferred Inc" sheetId="55" state="visible" r:id="rId55"/>
  </sheets>
  <definedNames/>
  <calcPr calcId="124519" fullCalcOnLoad="1"/>
</workbook>
</file>

<file path=xl/sharedStrings.xml><?xml version="1.0" encoding="utf-8"?>
<sst xmlns="http://schemas.openxmlformats.org/spreadsheetml/2006/main" uniqueCount="503">
  <si>
    <t>Document and Entity Information</t>
  </si>
  <si>
    <t>12 Months Ended</t>
  </si>
  <si>
    <t>Dec. 31, 2017USD ($)shares</t>
  </si>
  <si>
    <t>Document And Entity Information</t>
  </si>
  <si>
    <t>Entity Registrant Name</t>
  </si>
  <si>
    <t>Boston Carriers, Inc.</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CONSOLIDATED BALANCE SHEETS - USD ($)</t>
  </si>
  <si>
    <t>Dec. 31, 2017</t>
  </si>
  <si>
    <t>Dec. 31, 2016</t>
  </si>
  <si>
    <t>Current assets</t>
  </si>
  <si>
    <t>Cash and cash equivalents</t>
  </si>
  <si>
    <t>Restricted cash</t>
  </si>
  <si>
    <t>Trade receivables, net</t>
  </si>
  <si>
    <t>Other receivables</t>
  </si>
  <si>
    <t xml:space="preserve"> </t>
  </si>
  <si>
    <t>Inventories</t>
  </si>
  <si>
    <t>Prepaid expenses</t>
  </si>
  <si>
    <t>Current assets from discontinued operations</t>
  </si>
  <si>
    <t>Total current assets</t>
  </si>
  <si>
    <t>Non-current assets</t>
  </si>
  <si>
    <t>Vessels and other fixed assets, net</t>
  </si>
  <si>
    <t>Total non-current assets</t>
  </si>
  <si>
    <t>Total assets</t>
  </si>
  <si>
    <t>Current liabilities</t>
  </si>
  <si>
    <t>Accounts payable</t>
  </si>
  <si>
    <t>Accrued liabilities</t>
  </si>
  <si>
    <t>Accrued stock-based compensation</t>
  </si>
  <si>
    <t>Accrued interest</t>
  </si>
  <si>
    <t>Deferred revenue</t>
  </si>
  <si>
    <t>Due to related parties</t>
  </si>
  <si>
    <t>Short-term debt, net of debt discount</t>
  </si>
  <si>
    <t>Loan facility from related party</t>
  </si>
  <si>
    <t>Current portion of unsecured convertible promissory notes, net of debt discount</t>
  </si>
  <si>
    <t>Derivative liability</t>
  </si>
  <si>
    <t>Current liabilities from discontinued operations</t>
  </si>
  <si>
    <t>Total current liabilities</t>
  </si>
  <si>
    <t>Non-current liabilities</t>
  </si>
  <si>
    <t>Non-current portion of unsecured convertible promissory notes, net of debt discount</t>
  </si>
  <si>
    <t>Total non-current liabilities</t>
  </si>
  <si>
    <t>Total liabilities</t>
  </si>
  <si>
    <t>Commitments and contingencies</t>
  </si>
  <si>
    <t>Shareholders' deficit</t>
  </si>
  <si>
    <t>Preferred shares, $0.0001 par value, 5,000,000,000 shares authorized, 0 shares issued and outstanding as of December 31, 2017 and December 31, 2016, respectively</t>
  </si>
  <si>
    <t>Shares of Common Stock, $0.0001 par value, 45,000,000,000 shares authorized, 1,085,864,707 and 400,000 shares issued and outstanding as of December 31, 2017 and December 31, 2016,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REVENUES:</t>
  </si>
  <si>
    <t>Revenues - Shipping related</t>
  </si>
  <si>
    <t>EXPENSES:</t>
  </si>
  <si>
    <t>Commissions</t>
  </si>
  <si>
    <t>Voyage expenses</t>
  </si>
  <si>
    <t>Direct vessel operating expenses</t>
  </si>
  <si>
    <t>Management fees</t>
  </si>
  <si>
    <t>General and administrative expenses</t>
  </si>
  <si>
    <t>Stock-based compensation</t>
  </si>
  <si>
    <t>Depreciation and amortization expense</t>
  </si>
  <si>
    <t>Total Operating Expenses</t>
  </si>
  <si>
    <t>Operating loss from continuing operations</t>
  </si>
  <si>
    <t>OTHER (EXPENSES)/INCOME, NET:</t>
  </si>
  <si>
    <t>Interest and finance expenses</t>
  </si>
  <si>
    <t>Interest income</t>
  </si>
  <si>
    <t>Derivative expense - unsecured convertible promissory notes payable</t>
  </si>
  <si>
    <t>Change in fair value of embedded derivative liability</t>
  </si>
  <si>
    <t>Amortization of debt discount</t>
  </si>
  <si>
    <t>Other income/(expense), net</t>
  </si>
  <si>
    <t>Total other expenses, net</t>
  </si>
  <si>
    <t>Loss from continuing operations</t>
  </si>
  <si>
    <t>Gain/(loss) from discontinued operations</t>
  </si>
  <si>
    <t>Net loss</t>
  </si>
  <si>
    <t>Basic and diluted</t>
  </si>
  <si>
    <t>Continuing operations</t>
  </si>
  <si>
    <t>Discontinued operations</t>
  </si>
  <si>
    <t>(Loss)/gain per share of Common Stock</t>
  </si>
  <si>
    <t>Weighted average number of shares of Common Stock:</t>
  </si>
  <si>
    <t>CONSOLIDATED STATEMENTS OF CHANGES IN SHAREHOLDERS' EQUITY/(DEFICIT) - USD ($)</t>
  </si>
  <si>
    <t>Preferred Stock [Member]</t>
  </si>
  <si>
    <t>Common Stock [Member]</t>
  </si>
  <si>
    <t>Additional Paid-In Capital [Member]</t>
  </si>
  <si>
    <t>Accumulated Deficit [Member]</t>
  </si>
  <si>
    <t>Total</t>
  </si>
  <si>
    <t>Beginning Balance, Shares at Dec. 31, 2014</t>
  </si>
  <si>
    <t>Beginning Balance, Amount at Dec. 31, 2014</t>
  </si>
  <si>
    <t>Increase (Decrease) in Stockholders' Equity [Roll Forward]</t>
  </si>
  <si>
    <t>Net Loss</t>
  </si>
  <si>
    <t>Retirement of of Common Stock to treasury shares, Shares</t>
  </si>
  <si>
    <t>Retirement of of Common Stock to treasury shares, Amount</t>
  </si>
  <si>
    <t>Formerly existed series A Preferred shares issued for asset purchase agreement with Boston Carriers Ltd.</t>
  </si>
  <si>
    <t>Formerly existed series A Preferred shares issued for asset purchase agreement with Boston Carriers Ltd,Amount</t>
  </si>
  <si>
    <t>Capital contributed by former officer</t>
  </si>
  <si>
    <t>Ending Balance, Shares at Dec. 31, 2015</t>
  </si>
  <si>
    <t>Ending Balance, Value at Dec. 31, 2015</t>
  </si>
  <si>
    <t>Shares of Common Stock issued for services, Shares</t>
  </si>
  <si>
    <t>Shares of Common Stock issued for services, Amount</t>
  </si>
  <si>
    <t>Conversion of formerly existed Series A and formerly existed Series B Preferred shares in shares of Common Stock,Shares</t>
  </si>
  <si>
    <t>Conversion of formerly existed Series A and formerly existed Series B Preferred shares in shares of Common Stock,Amount</t>
  </si>
  <si>
    <t>Dividends paid (Integrated Inpatient Solutions, Inc.)</t>
  </si>
  <si>
    <t>Ending Balance, Shares at Dec. 31, 2016</t>
  </si>
  <si>
    <t>Ending Balance, Value at Dec. 31, 2016</t>
  </si>
  <si>
    <t>Shares of Common Stock issued for settlement of liabilities,Shares</t>
  </si>
  <si>
    <t>Shares of Common Stock issued for settlement of liabilities,Amount</t>
  </si>
  <si>
    <t>Stock-based compensation, Shares</t>
  </si>
  <si>
    <t>Stock-based compensation, Amount</t>
  </si>
  <si>
    <t>Ending Balance, Shares at Dec. 31, 2017</t>
  </si>
  <si>
    <t>Ending Balance, Value at Dec. 31, 2017</t>
  </si>
  <si>
    <t>CONSOLIDATED STATEMENTS OF CASH FLOWS - USD ($)</t>
  </si>
  <si>
    <t>CASH FLOWS FROM OPERATING ACTIVITIES</t>
  </si>
  <si>
    <t>Net loss from continuing operations</t>
  </si>
  <si>
    <t>Adjustments to reconcile net loss to net cash (used in)/provided by operating activities:</t>
  </si>
  <si>
    <t>Provision for doubtful receivables</t>
  </si>
  <si>
    <t>Debt conversion charge</t>
  </si>
  <si>
    <t>Gain on equity settlement</t>
  </si>
  <si>
    <t>Cancellation loan fee from Conquistador Shipping</t>
  </si>
  <si>
    <t>Shares of Common Stock issued for services</t>
  </si>
  <si>
    <t>Increase in:</t>
  </si>
  <si>
    <t>Increase/(decrease) in:</t>
  </si>
  <si>
    <t>Payments for special survey costs</t>
  </si>
  <si>
    <t>Net cash used in operating activities - continuing operations</t>
  </si>
  <si>
    <t>Net cash provided by/(used in) operating activities - discontinued operations</t>
  </si>
  <si>
    <t>Net cash used in operating activities</t>
  </si>
  <si>
    <t>CASH FLOWS FROM INVESTING ACTIVITIES</t>
  </si>
  <si>
    <t>Vessel acquisitions</t>
  </si>
  <si>
    <t>Cash acquired through business combination</t>
  </si>
  <si>
    <t>Net cash provided by/(used in) investing activities - continuing operations</t>
  </si>
  <si>
    <t>Net cash movement in investing activities - discontinued operations</t>
  </si>
  <si>
    <t>Net cash provided by/(used in) investing activities</t>
  </si>
  <si>
    <t>CASH FLOWS FROM FINANCING ACTIVITIES</t>
  </si>
  <si>
    <t>Principal repayments of short-term debt</t>
  </si>
  <si>
    <t>Proceeds from short-term debt</t>
  </si>
  <si>
    <t>Proceeds from loan facility from related party</t>
  </si>
  <si>
    <t>Proceeds from stock subscription liability</t>
  </si>
  <si>
    <t>Proceeds from unsecured convertible promissory notes</t>
  </si>
  <si>
    <t>Proceeds from promissory notes payable</t>
  </si>
  <si>
    <t>Principal payments on capital lease</t>
  </si>
  <si>
    <t>Dividends paid</t>
  </si>
  <si>
    <t>Net cash provided by financing activities - continuing operations</t>
  </si>
  <si>
    <t>Net cash provided by financing activities - discontinued operations</t>
  </si>
  <si>
    <t>Net cash provided by financing activities</t>
  </si>
  <si>
    <t>Net increase/(decrease) in cash</t>
  </si>
  <si>
    <t>Cash and cash equivalents - beginning of period</t>
  </si>
  <si>
    <t>Cash and cash equivalents - end of period</t>
  </si>
  <si>
    <t>Less cash and cash equivalents - end of period - discontinued operations</t>
  </si>
  <si>
    <t>Cash and cash equivalents - end of period - continuing operations</t>
  </si>
  <si>
    <t>SUPPLEMENTAL DISCLOSURES OF CASH FLOW INFORMATION</t>
  </si>
  <si>
    <t>Cash paid for interest expense</t>
  </si>
  <si>
    <t>Cash paid for income taxes</t>
  </si>
  <si>
    <t>Non-cash investing and financing activities</t>
  </si>
  <si>
    <t>Purchase of vessel with capital lease</t>
  </si>
  <si>
    <t>Capitalized initial direct cost related to Vessel with note payable and accrued interest</t>
  </si>
  <si>
    <t>Conversion of formerly existed Series A and formerly existed Series B Preferred shares in shares of Common Stock</t>
  </si>
  <si>
    <t>Issuance of unsecured convertible promissory notes - conversion of promissory note, stock subscription liability and accrued interest</t>
  </si>
  <si>
    <t>Issuance of unsecured convertible promissory note - for stock subscription liability, net of debt discount</t>
  </si>
  <si>
    <t>Short-term debt payable for purchase of vessel, net of debt discount</t>
  </si>
  <si>
    <t>Advances for bareboat contract</t>
  </si>
  <si>
    <t>Escrow account</t>
  </si>
  <si>
    <t>Stock subscription liability</t>
  </si>
  <si>
    <t>Issuance of common shares to settle interest expense</t>
  </si>
  <si>
    <t>Issuance of common shares to settle convertible notes</t>
  </si>
  <si>
    <t>Issuance of common shares to settle stock-based compensation</t>
  </si>
  <si>
    <t>1. DESCRIPTION OF BUSINESS</t>
  </si>
  <si>
    <t>Accounting Policies [Abstract]</t>
  </si>
  <si>
    <t>NOTE
1: DESCRIPTION OF BUSINESS Boston
Carriers, Inc. (the “Company” or “Boston Carriers”) is an international shipping company that owns and
operates one dry bulk carrier vessel. Through the Company’s wholly-owned subsidiary, Poseidon Navigation Corp., a Marshall
Islands corporation, Boston Carriers owns and operates a dry bulk vessel that is able to transport iron ore, coal, grain, steel
products, cement, alumina and other dry bulk cargoes internationally. The Company’s principal executive offices are located
at 18 Poseidonos Ave., Kalithea, 17674, Greece and the telephone number is +30 2130123653. The Company’s website is https://www.bostoncarriers.com Boston
Carriers, Inc. was incorporated in Florida on July 31, 2001. On September 21, 2001, the Company was acquired by PlaNet.Com, Inc.,
a Nevada public, non-reporting corporation. PlaNet.Com, Inc. was considered a shell at the time of acquisition. The acquisition
was treated as a reverse acquisition (the acquired company is treated as the acquiring company for accounting purposes). PlaNet.Com,
Inc. changed its name to Inpatient Clinical Solutions, Inc. immediately after the acquisition. In
April 2012, the Company changed its name from Inpatient Clinical Solutions, Inc. to Integrated Inpatient Solutions, Inc. In March
2013 management decided to exit the health care provider business. On
August 26, 2014, the Company entered into a Share Exchange Agreement pursuant to which the Company agreed to acquire all of the
outstanding capital stock of Integrated Timeshare Solutions, Inc., a Nevada corporation (“ITS”) in exchange for newly
issued shares of the Company’s common stock (the “Common Stock”). As a result of the exchange, ITS became a
wholly-owned subsidiary of the Company. ITS was established on July 2, 2014 as a real estate consulting firm specializing in timeshare
liquidation and mortgage relief. In November 2014 management decided to exit the timeshare business and the Company has discontinued
operations of this subsidiary. Through
January 2016, the Company provided interior design services targeting budget-minded individuals. This business operated under
the trade name Integrated Interior Design. The Company earned revenues from providing decorator services which were billed at
hourly and per diem rates. The interior design business operated in South Florida. The business provided interior design, interior
staging, accompanied shopping, paint color selection, architectural drawing and other design services. On
December 31, 2015, the Company entered into an Asset Purchase Agreement pursuant to which the Company agreed to acquire all of
the assets and liabilities of Boston Carriers Ltd., a corporation organized under the laws of the Republic of the Marshall Islands
in exchange for newly issued shares of the Company’s previously existing Series A Preferred shares (before the Company’s
file of the Amended and Restated Articles of Incorporation on May 23, 2017, the “Series A Preferred shares”, refer
to Note 13), $0.0001 par value per share (the “Exchange”), which were issued to the former sole shareholder of Boston
Carriers Ltd. Included in the assets acquired was all outstanding stock in Poseidon Navigation Corp. a corporation organized under
the laws of the Republic of the Marshall Islands (“Poseidon”). Accordingly, as a result of the Exchange, Poseidon
became a wholly-owned subsidiary of the Company. In
connection with the execution of the Asset Purchase Agreement, the Company filed a Certificate of Designations with the Secretary
of State of the State of Nevada regarding the creation of the Series A Preferred shares pursuant to which the Company issued an
aggregate of 1,850,000 shares of Series A Preferred shares, which were converted into shares of Common Stock in 2016, to the former
sole shareholder of Boston Carriers Ltd. In
addition, on December 31, 2015, the Company’s then-existing Directors appointed Mr. Antonios Bertsos, Mr. Harris Frangos
and Mr. Fred Pier to the Company’s Board of Directors and, concurrently with the closing of the Exchange (the “Closing
Date”), the Company’s former sole officer and all former directors resigned. Subsequently, the Company’s former
sole officer was retained as a consultant and, pursuant to the terms of a consulting agreement, effective January 1, 2016, was
issued a total of 5,255 shares of the Company’s Common Stock (refer to Note 13). Upon issuance of the Series A Preferred
shares, the former sole shareholder of Boston Carriers Ltd. initially held approximately 92.5% of the Company’s issued and
outstanding Common Stock, assuming the conversion of all of the Company’s outstanding Preferred shares. Also,
as a result of the Exchange, the Company assumed the liabilities of Boston Carriers Ltd., including those associated with: (1)
a Share Subscription Agreement between Boston Carriers Ltd. and YP Holdings, LLC (the “Subscription Agreement”) and
(2) a Bareboat Hire purchase agreement (“BBHP”) between Poseidon Navigation, Inc. and Go Skar Shipping S.A. (refer
to Note 5). In
January 2016, the Company exited the On
February 13, 2016, the Company took delivery of Nikiforos, a 45,693 dwt, 1996 Japanese built, drybulk vessel (the “Vessel”)
pursuant to a Bareboat Charter Party agreement with Nikiforos Shipping S.A. (refer to Notes 4 and 5), the terms of which granted
to the Company a purchase option of the Vessel. On December 7, 2016, the Company exercised its purchase option and acquired the
Vessel. The Company’s Vessel is primarily available for charter on a spot voyage basis. Under a spot voyage charter, which
generally lasts from several days to several months, the owner of a vessel agrees to provide the vessel for the transport of specific
goods between specific ports in return for the payment of an agreed-upon freight per ton of cargo or, alternatively, for a specified
total amount. All operating and specified voyage costs are paid by the owner of the vessel. On
February 29, 2016, Integrated Inpatient Solutions, Inc. agreed to file Articles of Conversion with the Nevada Secretary of State
and Articles of Domestication with the Registrar of the Republic of the Marshall Islands effective March 21, 2016. Additionally,
Integrated Inpatient Solutions, Inc. agreed to adopt a Plan of Conversion, whereby Integrated Inpatient Solutions, Inc. would
become a Marshall Islands company effective March 2016. In connection with the Plan of Conversion, Integrated Inpatient Solutions,
Inc. changed its name from Integrated Inpatient Solutions, Inc., to Boston Carriers, Inc. on March 21, 2016 and simultaneously
re-domiciled to the Marshall Islands. Due to the reincorporation, the rights of the Company’s shareholders are now governed
by the Business Corporations Act of the Marshall Islands, the Company’s Articles of Incorporation filed with the Registrar
of the Republic of the Marshall Islands and the new bylaws, which were contemporaneously approved by the Company’s Board
of Directors. Upon
effectiveness of the reincorporation, all of the Company’s issued and outstanding shares of Common Stock automatically converted
into issued and outstanding shares of Common Stock of the Marshall Islands Company without any action on the part of the Company’s
shareholders. In the same manner, all of the Company’s issued and outstanding preferred shares automatically converted into
issued and outstanding preferred shares of the Marshall Islands Company holding identical rights as the pre-existing preferred
shares without any action on the part of the Company’s shareholders. Upon filing of the Articles of Conversion, the Series
B Preferred shares, totaling 1,850,000 shares, were subsequently renamed to Series A Preferred shares. The non-redeemable, convertible
preferred shares totaling 250,000 shares, which were issued and outstanding as of December 31, 2015, were subsequently renamed
to Series B Preferred shares (refer to Note 13). Effective as of April 4, 2016, the trading symbol for the Company’s Common
Stock, which is quoted on the OTC Pink, changed from “INTP” to “BSTN”. On
June 30, 2016, the last day of Boston Carriers second quarter, the Company determined that it would qualify as a Foreign Private
Issuer, as that term is defined in Rule 3b-4(c) under the Securities Exchange Act of 1934, as amended (the “Exchange Act”),
beginning on July 1, 2016. As a result, the Company would no longer file annual reports on Form 10-K, quarterly reports on Form
10-Q or current reports on Form 8-K. Instead, it will file its annual report on Form 20-F and reports of foreign private issuers
on Form 6-K. The Company files reports on Form 6-K with the U.S. Securities and Exchange Commission (the “SEC”) pursuant
to the requirements of the Exchange Act. The Company’s SEC filings are available to the public over the internet at the
SEC’s website at www.sec.gov and at the SEC’s Public Reference Room at 100 F Street, N.E., Washington, D.C. 20549
(telephone 1-800-SEC-0330). On
May 23, 2017, a 1-for-5,000 reverse stock split of Company’s shares of Common Stock was effected. As a result, every 5,000
of the Company’s pre-reverse split shares of Common Stock were combined and reclassified into one share of the Company’s
shares of Common Stock. The par value and other terms of Company’s shares of Common Stock were not affected by the reverse
stock split. There can be no assurance that the Company will not undertake further reverse splits or consolidations of its shares
of Common Stock subsequent to the filing of this report. With respect to the underlying shares of Common Stock associated with
any derivative liabilities, according to the terms of the unsecured convertible promissory notes, as may be required by such convertible
notes where applicable, the conversion and exercise prices and number of shares of Common Stock issued have been adjusted retrospectively
in accordance with the 1-for-5,000 ratio for all periods presented. Due to such alteration in the Company’s share capital,
numbers of shares of Common Stock, earnings per share, shares of Common Stock obtainable upon conversion or exercise of convertible
notes have been adjusted retrospectively as well, where applicable, unless otherwise specified. The accompanying consolidated
financial statements for the years ended December 31, 2017, 2016 and 2015 including the notes to financial statements reflect
these aforementioned alterations of share capital.</t>
  </si>
  <si>
    <t>2. SUMMARY OF SIGNIFICANT ACCOUNTING POLICIES</t>
  </si>
  <si>
    <t>NOTE
2: SUMMARY OF SIGNIFICANT ACCOUNTING POLICIES Basis
of Presentation: The
accompanying financial statements are prepared in accordance with accounting principles generally accepted in the United States
of America (U.S. GAAP). Principles
of Consolidation: The
accompanying consolidated financial statements represent the consolidation of the accounts of Boston Carriers, Inc. (formerly
known as Integrated Inpatient Solutions, Inc.) and its wholly-owned subsidiaries; Integrated Timeshare Solutions, Inc. and Poseidon
Navigation Corp. All intercompany transactions and balances have been eliminated in consolidation. The subsidiaries are fully
consolidated from the date on which control is transferred to the Company. Subsidiaries are those entities in which the Company
has an interest of more than one half of the voting rights or otherwise has power to govern the financial and operating policies
of each one.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s of December 31, 2017, and 2016, the
Company has no variable interest entities. Certain
reclassifications, including discontinued operations and reverse stock split, have been made to the prior years’ presentation
to conform to current year presentation. These reclassifications had no effect on net loss. The
Company is the sole owner of all of the outstanding shares of the subsidiaries included in the consolidated financial statements,
and are presented below:
Company
name Country
of incorporation Nature/ Statement
of operations
2017 2016 2015
1 Integrated
Timeshare Solutions, Inc. Nevada Revoked — — —
2 Poseidon Navigation
Corp. Marshall
Islands Nikiforos 1/1/2017
- 12/31/2017 1/1/2016
- 12/31/2016 12/31/2015 Segment
Reporting: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reviews operating
results solely by revenue and operating results. After the decision of management to exit the health care provider business, the
timeshare business and the interior design business, no reportable segments exist for the Company in continuing operations. Based
on this review, the Company has determined that it operates under one reportable segment – the international shipping industry. Segment
Operating Revenue The
Company reports financial information and evaluates its revenues by industry. During
the years ended December 31, 2017, and 2016, the Company derived 100% of its revenue from continuing operations from the shipping
industry. During the year ended December 31, 2015, the Company’s revenues are presented in discontinued operations. During
the year ended December 31, 2017, 89% of revenues from the shipping industry were derived from three customers in the spot market
of 47%, 24% and 18% of net revenue. As of December 31, 2017, accounts receivable from the shipping industry were derived from
one customer. During the year ended December 31, 2016, 94% of revenues from the shipping industry were derived from three customers
in the spot market of 42%, 26% and 26% of net revenue. As of December 31, 2016, accounts receivable from the shipping industry
were derived from one customer. Discontinued
Operations: The
Company reports discontinued operations when the operations and cash flows of a component, have been (or will be) eliminated from
the ongoing operations of the Company, and the operations and cash flows will not be replaced or the Company does not have the
ability to replace the component, and the Company will not have any significant continuing involvement in the operations of the
component after its disposal. In
March 2013 and in November 2014, management decided to exit the health care provider business and the timeshare business, respectively.
In January 2016, the Company exited the interior design business and now conducts maritime transportation operations. The financial
statements have been reclassified in order to represent these operations as discontinued operations for the all the periods of
the financial statements (refer to Note 14). Use
of Estimates: The
preparation of consolidated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fair value measurements, future dry-dock dates, the selection of useful lives for assets, the expected future cash
flows from long-lived assets to support impairment tests.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 Foreign
Currency Transactions: The
functional currency of the Company is the U.S. dollar, because the Company’s Vessel operates in international shipping markets,
and therefore primarily transacts business in U.S. dollars and the Company’s debt is denominated in U.S. dollars. In addition,
the businesses the Company exited in the past which are reported as discontinued operations were operated in United States of
America and their main currency was U.S. dollar. The Company’s accounting records are maintained in U.S. dollars. Transactions
involving other currencies during a year are converted into U.S. dollars using the exchange rates in effect at the time of the
transactions. At the balance sheet dates, monetary assets and liabilities, which are denominated in other currencies than the
U.S. dollar, are translated to reflect the period-end exchange rates. Resulting gains or losses are reflected in the accompanying
consolidated statements of operations. Cash
and Cash Equivalents: The
Company considers cash in banks and other highly liquid investments with insignificant interest rate risk and maturities of three
months or less at the time of acquisition to be cash and cash equivalents. The Company maintains bank accounts in financial institutions
that are guaranteed by the Federal Deposit Insurance Corporation (“FDIC”) and Eurozone. Deposits below the amount
of $250,000 are covered by the FDIC insurance in United States. Deposits kept in banks operating in the Eurozone, are covered
up to Euro 100,000. As of December 31, 2017, the Company does not have amounts above the FDIC insurance amount of $250,000. Deposits
in excess of the Eurozone limits of Euro 100,000 totaled $70,681 at December 31, 2017. Management of the Company, considers the
probability of incurring a loss deriving from the valuation of cash accounts in financial institutions that are not covered by
FDIC or Eurozone, as remote. Trade
Receivables: The
amount shown as trade receivables, net at each balance sheet date includes estimated recoveries from charterers for hire,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recoverable. The determination of bad debt allowances constitutes a significant
estimate. Bad debts are written off in the year in which they are identified. The allowance for doubtful accounts as of December
31, 2017 and December 31, 2016 amounted to $43,367 and $0 respectively, in relation to the shipping business. Inventories: Inventories,
which comprise bunkers, lubricants, chemicals, provisions and paints remaining on board the vessels at year end, are valued at
the lower of cost as determined using the first in-first out (FIFO) method or market value. Vessel: Vessel
is stated at cost, less accumulated depreciation and any impairment loss. Cost consists of the contract price and delivery and
acquisition expenses. Subsequent expenditures for conversions and major improvements are also capitalized when they appreciably
extend the life, increase the earnings capacity or improve the efficiency or safety of a vessel; otherwise, these amounts are
charged to expenses as incurred. Vessel
is depreciated on a straight-line basis over its estimated useful life, after considering the estimated salvage value of the Vessel.
Vessel’s salvage value is equal to the product of its lightweight tonnage and estimated scrap value per lightweight tonnage
(“LWT”). Management estimates the residual value of the Company’s Vessel based on a scrap rate of $300 per LWT
after considering current market trends for scrap rates and five-year average historical scrap rates of the residual values of
similar, with the Company’s, vessels. Management
estimates the useful life of the Company’s Vessel to be 25 years from the date of its initial delivery from the shipyard.
If regulations place limitations over the ability of the Vessel to trade, its remaining useful life would be adjusted, if necessary,
at the date such regulations are adopted. Leases: Leases
are classified as capital leases whenever the terms of the lease transfer substantially all the risks and rewards of ownership
to the lessee. All other leases are classified as operating leases. The Company records a vessel under capital leases as fixed
asset at the lower of the present value of the minimum lease payments or the fair value of the vessel at inception of the lease.
Vessels under capital leases are depreciated over the estimated remaining useful life of the vessels for capital leases which
provide for transfer of title of the vessel to the Company upon expiration of the lease. Leased vessels are depreciated over the
estimated remaining useful life of the vessel, for capital leases which provide for transfer of title of the vessel to the Company
upon expiration of the lease. Payments
made for operating leases are expensed on a straight-line basis over the term of the lease. Office rental expense is recorded
in general and administrative expenses in the consolidated statements of operations. Accounting
for Special Survey and Dry-docking Costs: The
Company’s Vessel is subject to regularly scheduled dry-docking and special survey, which are carried out every 30 and 60
months, respectively,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The balance is included in the vessels and other fixed assets, net. Impairment
of Long-Lived Assets and Goodwill: Long-lived
Assets Long-lived
assets and finite lived identifiable intangibles held and used by an entity are required to be reviewed for impairment whenever
events or changes in circumstances indicate that the carrying amount of the assets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f the future net undiscounted cash flows from the asset group are less than the carrying values of the asset group,
an impairment loss is recorded equal to the difference between the asset’s carrying value and its fair valu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Shipping
Business: Undiscounted
projected net operating cash flows are determined for each vessel and compared to the carrying value of the vessel and related
carrying value of any intangibles. The loss recognized either on impairment (or on disposition) will reflect the excess of carrying
value over fair value (selling price) for the vessel. The
significant factors and assumptions the Company used in the undiscounted projected net operating cash flow analysis included,
among others, operating revenues, off-hire revenues, dry-docking costs, operating expenses and management fee estimates. Revenue
assumptions were based on a number of factors for the remaining life of the Vessel: (a) contracted time charter rates up to the
end of life of the current contract of the Vessel, (b) the most recent five-year average historical one-year time charter rates
(adjusted for market conditions), (c) the Vessel’s age as well as considerations such as scheduled and unscheduled off-hire
days based on historical experience and (d) the likelihood of the sale of the Vessel. Operating expense assumptions included an
annual escalation factor. All estimates used and assumptions made were in accordance with the Company’s historical experience.
Fair value is determined using the valuation derived from market data. The
Company performed an impairment assessment for the year ended December 31, 2017 and no impairment charge was recorded. As
of December 31, 2017, the valuation (which represents the fair market value) and the carrying value of the Vessel are as follows:
Vessel
valuation Carrying
value
M/V
Nikiforos $ 4,925,000 $ 2,960,232 The
current assumptions used and the estimates made are highly subjective, and could be negatively impacted by significant deterioration
in charter rates or vessel utilization over the remaining life of the Vessel, which could require the Company to record a material
impairment charge in future periods. Provisions: The
Company, in the ordinary course of business, is subject to various claims, suits and complaints. Management provides for a contingent
loss in the financial statements if the contingency has been incurred at the date of the financial statements and the amount of
the loss can be reasonably estimated. In accordance with the guidance issued by the Financial Accounting Standards Board (“FASB”),
in accounting for contingencies, if the Company has determined that the reasonable estimate of the loss is a range, and there
is no best estimate amount within the range, the Company will provide the lower amount of the range.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clubs and when the obligations are probable and estimable. 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nd cash equivalents, restricted cash,
trade receivables, deposits, accounts payable and accrued liabilities, short-term debt, unsecured convertible promissory notes
payable, derivative liability, accrued stock-based compensation approximate their fair values. The
particular recognition methods applicable to each class of financial instrument are disclosed in the applicable significant policy
description of each item.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Shipping
Business The
Company generates its revenues from charterers for the charter hire of its Vessel on a worldwide scale. Vessels are chartered
using either time charters, where a contract is entered into for the use of a vessel for a specific period of time and a specified
daily charter hire rate, or voyage charters, where a contract is made in the spot market for the use of a vessel for a specific
voyage for a specified freight rate.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The Company does not recognize revenue until a charter has been agreed to by the
customer and the Company, even if the vessel has discharged its cargo and is sailing to the anticipated load port on its next
voyage. Revenues
are recorded net of address commissions. Address commissions represent an am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is earned and recognized on a daily basis as the service is delivered. Demurrage
income represents payments made by the charterer to the vessel owner when loading or discharging time exceeds the stipulated time
in the voyage charter and will be recognized on a pro rata basis as it is earned. Revenues
from time chartering of vessels are accounted for as operating leases and are thus recognized on a straight line basis as the
average revenue over the rental periods of such charter agreements as service is performed, as adjusted for the off-hire days
that the vessel spends undergoing repairs, maintenance and upgrade work depending on the condition and specification of the vessel.
For loss generating time charters,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Interior
Design Business (Discontinued Operations) The
Company provided design services billed at hourly rates. The Company recognized revenue from design services when services were
rendered to the customers. Timeshare
Liquidation (Discontinued Operations) The
Company earned revenue from timeshare liquidation and mortgage relief services. The Company offered services for timeshare owners
that either owned their timeshare outright and for those that had a mortgage on their property, and were interested in exiting
their timeshare property. The Company recognized revenue when the title has been transferred and the transaction was completed. Deferred
Revenue: Deferred
revenue primarily relates to cash received in advance from charterers prior to it being earned. These amounts are recognized as
revenue over the voyage or charter period. Commissions: Commissions
include brokerage commissions are paid by the Company to brokers and are typically based on a percentage of the charter rate.
Brokerage commissions are recognized over the related charter period and are recognized as incurred. Voyage
Expenses: Voyage
expenses comprise all expenses related to each particular voyage, including time charter hire paid and voyage freight paid bunkers,
port charges, canal tolls, extra war risk insurance, cargo handling and agency fees, which are recognized as incurred. Vessel
Operating Expenses: Vessel
operating expenses consist of all expenses relating to the operation of vessels, including crewing, repairs and maintenance, insurance,
stores and lubricants and miscellaneous expenses such as communications. Vessel operating expenses exclude fuel cost, port charges,
agency fees, canal tolls and, which are included in voyage expenses. Repairs
and Maintenance Expenditure
for routine repairs and maintenance of the vessels is charged against income in the period in which it is incurred. Major vessel
improvements and upgrades are capitalized to the cost of vessel. Management
Fees: Management
fees consist of compensation paid to a ship management company for crew recruitment, technical, commercial and other various ship
management services. Since August 29, 2017, the Company’s controlling shareholder also controls the management company (refer
to Note 8). 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General
and Administrative Expenses: General
and administrative expenses include payroll and personnel related expenses for our onshore personnel, board remuneration and executive
officers compensation that are not payable in shares of Common Stock, directors and officers insurance, travel expenses, communication
expenses, office expenses, audit fees, legal fees, advisory fees, stock exchange fees and other related costs. Stock-based
Compensation: The
Company pays the Chief Executive Officer, Chief Financial Officer and member of Board of Directors for his annual base salary
and the members of Board of Directors for their annual remunerations (in part or in whole) with Company’s Common Stock.
The cost is recognized over the period during which the officer and the members of the board, are required to provide their service. Interest
and Finance Expenses: Interest
and finance expenses include interest expense and other similar charges. The amount of interest expense is determined by the amount
of loans and advances outstanding from time to time and interest rates. The effect of changes in interest rates may be reduced
(increased) by any derivative instrument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4, 2015, 2016 and 2017 remain open for audit by the Internal Revenue Service. Marshall
Islands and Liberia do not impose a tax on international shipping income in case the shipowner does not conduct any business operation
in the territory of the Marshall Islands. Under the laws of Marshall Islands and Liberia, the countries of incorporation of the
Company and its shipping subsidiary and the Vessel’s registration, respectively, the companies are subject to registration
fees and tonnage taxes which will be included in direct vessel operating expenses in the accompanying consolidated statements
of operations. Dividends: Dividends
are recorded in the Company’s financial statements in the period in which they are declared. Loss
Per Share of Common Stock: The
Company computes loss per share of Common Stock for all periods presented based on the weighted average number of its outstanding
Common Stock during the periods after giving retroactive effect to reverse stock splits. Basic losses per share of Common Stock
are computed by dividing net loss available to common shareholders by the weighted average number of shares of Common Stock outstanding
during the periods presented. Diluted losses per share of Common Stock are computed assuming the exercise of any dilutive securities
under the treasury shares method and the related income tax effects. The Company has 374,499,079, 1,498,831 and 0 shares issuable
upon conversion of convertible notes that were not included in the computation of dilutive loss per share because their inclusion
is antidilutive for the years ended December 31, 2017, 2016 and 2015, respectively. Recent
Accounting Pronouncements: In
January 2017, the Financial Accounting Standards Board (“FASB”) issued the Accounting Standard Update (“ASU”)
2017-01 – Business Combinations. This ASU clarifies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Boston Carriers has concluded that ASU 2017-01 does not have
an impact on the Company.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ublic entities with reporting periods beginning after December 15, 2017, including
interim periods within those years. Early adoption is permitted, including adoption in an interim period. The implementation of
this update affects disclosures only and has no impact on the Boston Carriers balance sheets and statement of comprehensive income.
The Company has not elected early adoption.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Boston Carriers
does not expect that the implementation of this update will have any material impact on its financial statements. The Company
has not elected early adoption. In
February 2016, the FASB issued the ASU 2016-02 – Leases (Topic 842). This ASU is intended to increase transparency and comparability</t>
  </si>
  <si>
    <t>3. ACQUISITIONS</t>
  </si>
  <si>
    <t>Notes to Financial Statements</t>
  </si>
  <si>
    <t>NOTE
3: ACQUISITIONS On
December 31, 2015, the Company entered into an Asset Purchase Agreement pursuant to which the Company agreed to acquire all of
the assets and liabilities of Boston Carriers Ltd., in exchange for newly issued shares of the Company’s previously existing
Series A Preferred shares, $0.0001 par value per share, (before the Company’s file of the Amended and Restated Articles
of Incorporation on May 23, 2017, the “Series A Preferred shares”, refer to Note 13) which were issued to the former
sole shareholder of Boston Carriers Ltd. Included in the assets acquired was all outstanding stock in Poseidon. Accordingly, as
a result of the Exchange, Poseidon became a wholly-owned subsidiary of the Company. In
connection with the execution of the Asset Purchase Agreement, the Company filed a Certificate of Designations with the Secretary
of State of the State of Nevada regarding the creation of the Series A Preferred shares pursuant to which the Company issued an
aggregate of 1,850,000 shares of Series A Preferred shares, which were converted into shares of Common Stock in 2016, to the former
sole shareholder of Boston Carriers Ltd. In
addition, on December 31, 2015, the Company’s then existing Directors appointed Mr. Antonios Bertsos, Mr. Harris Frangos
and Mr. Fred Pier to the Company’s Board of Directors and concurrently with the closing of the Exchange, the Company’s
former sole officer and all former directors resigned. Subsequently, the Company’s former sole officer was retained as a
consultant and, pursuant to the terms of a consulting agreement, effective January 1, 2016, was issued a total of 5,255 shares
of the Company’s Common Stock (refer to Note 13) Also, the Company issued 2,000 shares of its Common Stock to a service
provider in lieu of cash payment upon the filing of Form 8-K to disclose the Asset Purchase Agreement with the SEC (refer to Note
13). Upon issuance of the Series A Preferred shares, the former sole shareholder of Boston Carriers Ltd. initially held approximately
92.5% of the Company’s issued and outstanding Common Stock, assuming the conversion of all of the Company’s outstanding
Preferred shares. The
Series A Preferred shares were converted into shares of Common Stock of the Company at a rate of 0.20 shares of Common Stock for
each Series A Preferred share, on July 26, 2016, following the distribution by the Company of a cash dividend to the shareholders
of its Common Stock of all amounts received by the Company as a refund to the Company from the United States Internal Revenue
Service in connection with the Company’s 2014 federal tax return less a maximum of $20,000 which would be used solely to
pay the Company’s obligation under a settlement agreement relating to a lawsuit against the Company at that time (the “Dividend”).
The Series A Preferred shares were not participating shares and prior to conversion the holders thereof did not receive any dividend
or other distribution from the Company and no portion of the Dividend was distributed for the benefit of the holders of Series
A Preferred shares. Prior to conversion, however, the holders of Series A Preferred shares were entitled to vote on all matters
on which holders of Common Stock were entitled to vote and voted as if such Series A Preferred shares had converted, provided
however, that the holders of Series A Preferred shares were not entitled to vote on any matter which would amend the terms of
and restrictions on the Series A Preferred shares. Also,
as a result of the Exchange, the Company assumed the liabilities of Boston Carriers Ltd., including those associated with: (1)
a Share Subscription Agreement between Boston Carriers Ltd. and YP Holdings, LLC and (2) a Bareboat Hire purchase agreement between
Poseidon Navigation, Inc. and Go Skar Shipping S.A. (refer to Note 5). Pursuant
to the terms of the Subscription Agreement, YP Holdings, LLC (“YP”) invested, in 2015, $1,000,000 to acquire 100 Preferred
Shares of Boston Carriers Ltd. preferred Shares (the “BC Ltd Preferred Shares”) with a face value of $10,000, each
of which was convertible into shares of Common Stock of Boston Carriers Ltd. (the “BC Ltd Common Shares”) as described
in the Certificate of Designations with respect to the BC Ltd Preferred Shares. The terms of the Subscription Agreement required
that the issuer would also issue an equal number of shares of BC Ltd Preferred Shares to YP as a commitment fee for YP to make
its investment. For additional information in relation to the preferred shares, refer to Note 13. Because the Company assumed
all liabilities of Boston Carriers Ltd., the Company was ultimately responsible to issue shares of the Company’s Common
Stock to satisfy the terms of the Subscription Agreement. The subscription was recorded as Shares subscription liability as the
BC Ltd Preferred Shares were not issued by Boston Carriers Ltd. Boston Carriers Ltd. had reached an agreement with the subscriber
for the actual issuance of the shares to take place from Boston Carriers, Inc. (formerly known as Integrated Inpatient Solutions,
Inc). The
purchase price is equivalent to the fair value of the assets and liabilities acquired. The excess of the purchase price over the
fair value of the assets acquired was recorded in shareholders equity. The
table below presents, how the transaction was recorded on December 31, 2015, including the fair values of the assets acquired
and liabilities assumed:
Cash $ 385,628
Advances
for bareboat contract 500,000
Escrow
account 99,965
Total
assets acquired $ 985,593
Stock
subscription liability $ 1,000,000
Total
liabilities acquired $ 1,000,000
Formerly
existed Series A preferred shares issued for asset purchase agreement with Boston Carriers Ltd. $ 185
Purchase price differential $ (14,592 )</t>
  </si>
  <si>
    <t>4. VESSELS AND OTHER FIXED ASSETS, NET</t>
  </si>
  <si>
    <t xml:space="preserve">NOTE
4: VESSELS AND OTHER FIXED ASSETS, NET Acquisition
of Vessel On
January 28, 2016, the Company signed a bareboat charter agreement (the “BBC agreement”), as amended on October 2,
2016, with Nikiforos Shipping S.A. (“the Lessor”), for the Nikiforos, a 45,693 dwt, 1996 Japanese built, drybulk vessel
(refer to Note 5). Pursuant to the agreement, the Company had a purchase option to buy the Vessel at specific times during the
duration of the agreement. At the conclusion of the five years, the Company would have the right to purchase the Vessel for $125.
The Company concluded that it had retained substantially all of the benefits and risks associated with the Vessel and treated
the transaction as financing, and classified it as a capital lease in the financial statements. On
February 13, 2016, the Company took delivery of Nikiforos and recognized Leased vessel at cost of $2,350,245 representing the
present value of the minimum lease obligation (refer to Note 5). On October 2, 2016, the Company and the Lessor, agreed to terminate
the January 28, 2016 bareboat charter agreement. Pursuant to this agreement, the Company agreed to purchase the Vessel from Nikiforos
Shipping S.A. with a purchase price of $2,125,000 after taking into account the amount of $500,000 paid in advance on November
24, 2015 and the hires paid from the Company to the Lessor, commencing from Vessel’s delivery on February 13, 2016 up to
September 9, 2016. On
December 7, 2016, the Company acquired the Vessel from the Lessor and therefore the purchase option of the Vessel, which was included
in the BBC agreement is considered to have been exercised on this date. Accordingly, the Company derecognized the Leased vessel
and recognized Vessel at cost of $2,773,830. On
December 7, 2016, the Company recorded the exercise of the purchase option as follows (by recording the difference between the
purchase price and the carrying amount of the capital lease obligation as an adjustment to the carrying amount of the asset):
Consideration $ (2,125,000 )
Leased
vessel $ (2,333,072 )
Capital
lease obligation $ 1,684,242
Vessel $ 2,773,830 Initial
direct expenses of $357,880 have also been capitalized and included in the Vessels and other fixed assets, net. From the said
costs, $355,880 concerned consultancy services for the conclusion of the BBC agreement signed on January 28, 2016 with the Lessor.
These costs are amortized for the period commencing on February 13, 2016 when the Company took delivery of the Vessel, up to the
end of Vessel’s useful economic life, i.e. until January 24, 2021. Special
Survey During
2016, the Vessel undertook scheduled special survey. Respective costs equal to $157,368 have been capitalized and included in
the Vessels and other fixed assets, net. These costs are amortized over the period commencing on April 28, 2016 when special survey
works were completed up to January 1, 2021, when next special survey is due. Agreement
with Conquistador Shipping Corporation On
November 28, 2016, the Company signed an agreement with Conquistador Shipping Corporation (the “Buyer”), for the sale
of the Vessel in exchange for consideration equaling the amount resulting from the product of the Vessel’s net lightweight,
in long tons and the price in U.S. dollars per long ton for bulk carriers as reported by the Baltic Exchange Demolition Assessment
Index “B/C_Subcon” issued during the week at which the Company tender 21 days appropriate notice, less 10% total commission
(9% address commission and 1% brokerage commission). Under the terms of this agreement, the Company received on December 7, 2016
$1,000,000 less $30,000 address commission. The amount of $1,000,000 bears an interest of 11% and is to be paid by the Company
to the Buyer. Pursuant
to this sale agreement, the Company was expected to deliver the Vessel to the Buyer anytime between January 3, 2017 and December
18, 2017 at the Company’s option. If the Vessel was not delivered to the Buyer until December 18, 2017, then the Buyer had
the option to cancel the agreement. In such case, the Company has to return the amount of $1,000,000 less any partial repayments
of this amount as of the cancellation date, along with any interest due of 11% and an additional interest of 11% as cancellation
fee. Further, the agreement provides that the Company has withheld all risks and rewards in relation to the Vessel until this
agreement is cancelled either by the Company or the Buyer. The Company has accounted for the transaction as a loan facility from
the Buyers. In addition, a first preferred mortgage has been executed and delivered by the Company in favor of the Buyer on the
Vessel and the Company has assigned insurances and earnings in favor of the Buyer in case the Company becomes default in its obligations
towards the Buyer, as these are described in the agreement signed on November 28, 2016. For details and update in relation to
the agreement (refer to Note 7). Movements
of Vessels and Other Fixed Assets, Net Vessels
and other fixed assets, net movements as of December 31, 2017 and 2016 is as follows:
Vessel Leased
vessel Special
survey Capitalized
initial expenses Total
Cost
Balance
at December 31, 2015 $ — $ — $ — $ — $ —
Additions 2,773,830 2,350,245 157,368 357,880 5,639,323
Disposals — (2,350,245 ) — — (2,350,245 )
Balance
at December 31, 2016 $ 2,773,830 $ — $ 157,368 $ 357,880 $ 3,289,078
Balance
at December 31, 2017 $ 2,773,830 $ — $ 157,368 $ 357,880 $ 3,289,078
Accumulated
depreciation and amortization
Balance
at December 31, 2015 $ — $ — $ — $ — $ —
Depreciation
and amortization for the period (8,732 ) (17,173 ) (22,836 ) (63,935 ) (112,676 )
Disposals — 17,173 — — 17,173
Balance
at December 31, 2016 $ (8,732 ) $ — $ (22,836 ) $ (63,935 ) $ (95,503 )
Depreciation
and amortization for the period (127,484 ) — (33,610 ) (72,249 ) (233,343 )
Balance
at December 31, 2017 $ (136,216 ) $ — $ (56,446 ) $ (136,184 ) $ (328,846 )
Vessels
and other fixed assets, net - December 31, 2015 $ — $ — $ — $ — $ —
Vessels
and other fixed assets, net - December 31, 2016 $ 2,765,098 $ — $ 134,532 $ 293,945 $ 3,193,575
Vessels
and other fixed assets, net - December 31, 2017 $ 2,637,614 $ — $ 100,922 $ 221,696 $ 2,960,232 </t>
  </si>
  <si>
    <t>5. CAPITAL LEASES</t>
  </si>
  <si>
    <t>Leases [Abstract]</t>
  </si>
  <si>
    <t xml:space="preserve">x NOTE
5: CAPITAL LEASES On
November 16, 2015, the Company signed a bareboat charter agreement with Go Skar Shipping S.A. pursuant to which the Company would
take delivery of a 1994 Japanese built drybulk vessel. The bareboat charter agreement was essentially a “lease to own”
arrangement. The Company paid $500,000 on November 24, 2015 as a down-payment and would pay hires of $1,721.25 per day for five
years commencing on the date of delivery of the said vessel. At the conclusion of the five years, the Company would have the right
to purchase the vessel for $10. Go
Skar Shipping S.A. failed to deliver the vessel in accordance with the agreed terms and both parties mutually agreed to terminate
the existing contract without liability to either party. The amount which the Company previously paid was transferred and credited
towards a new bareboat charter agreement which was signed on January 28, 2016 with Nikiforos Shipping S.A., as amended on October
2, 2016, for the vessel Nikiforos, a 45,693 dwt, 1996 Japanese built, drybulk vessel. Pursuant
to the new agreement, on February 13, 2016, the Company took delivery of the Vessel. Under the terms of the January 28, 2016 agreement,
the Company, in addition to the down payment of $500,000, would pay hires of $1,315 per day, for five years commencing on the
date of delivery of the Vessel, and ending on February 13, 2021. The Company had a purchase option to buy the Vessel at specific
times during the duration of the agreement. At the conclusion of the five years, the Company would have the right to purchase
the Vessel for $125. The Company concluded that it had retained substantially all of the benefits and risks associated with Nikiforos
and treated the transaction as financing, and classified it as a capital lease in the financial statements, by recording Leased
vessel and Capital lease obligation of $2,350,245, representing the present value of the minimum lease payments. On
October 2, 2016, the Company and the Lessor, agreed to terminate the January 28, 2016 BBC agreement. Pursuant to this agreement,
the Company agreed to purchase the Vessel from the Lessor with a purchase price of $2,125,000 after taking into account the amount
of $500,000 paid in advance on November 24, 2015 and the hires paid from the Company to the Lessor, commencing from Vessel’s
delivery on February 13, 2016 up to September 9, 2016. On
December 7, 2016, the Company acquired the Vessel from the Lessor and therefore the purchase option of the Vessel, which was included
in BBC agreement, is considered to have been exercised on this date. Accordingly, the Company derecognized the Leased vessel and
recognized Vessel at cost of $2,773,830. On
December 7, 2016, the Company recorded the exercise of the purchase option as follows (by recording the difference between the
purchase price and the carrying amount of the capital lease obligation as an adjustment to the carrying amount of the asset):
Consideration $ (2,125,000 )
Leased
vessel $ (2,333,072 )
Capital
lease obligation $ 1,684,242
Vessel $ 2, 773,830 </t>
  </si>
  <si>
    <t>6. ACCOUNTS PAYABLE</t>
  </si>
  <si>
    <t>Payables and Accruals [Abstract]</t>
  </si>
  <si>
    <t xml:space="preserve">NOTE
6: ACCOUNTS PAYABLE As
of December 31, 2017, and 2016, accounts payable were as follows:
As
of As
of
2017 2016
Suppliers $ 93,217 $ 2,237
Seamen 63,623 70,702
Insurers 6,085 21,480
Agents 52,641 16,134
Brokers 12,319 8,081
Managers — 23,966
Other
creditors 97,341 115,645
$ 325,226 $ 258,245 </t>
  </si>
  <si>
    <t>7. SHORT-TERM DEBT, NET</t>
  </si>
  <si>
    <t>Debt Disclosure [Abstract]</t>
  </si>
  <si>
    <t>NOTE
7: SHORT-TERM DEBT, NET
As
of Movement As
of
Acacia
International Ltd $ 300,000 $ (300,000 ) $ —
Conquistador
Shipping Corporation 1,000,000 (200,000 ) 800,000
Cancellation
loan fee 110,000 — 110,000
Total
short-term debt 1,410,000 (500,000 ) 910,000
Debt
discount (30,000 ) — (30,000 )
Amortization
of debt discount 1,989 28,011 30,000
Total
short-term debt, net $ 1,381,989 $ (471,989 ) $ 910,000 On
November 16, 2016, the Company, through its subsidiary, Poseidon Navigation Corp., signed a Facility Letter with Acacia International
Ltd, relating to a short-term credit facility of $300,000. The facility was payable in one balloon payment on December 18, 2016.
Borrowings under this facility bore an interest rate of 10% and were due and payable on December 18, 2016. As of December 31,
2016, the Company was in default on the principal and interest payments of this facility. On June 9, 2017 and July 3, 2017, the
Company fully repaid all outstanding amounts for this facility. As of December 31, 2017 and 2016, the outstanding balance of the
facility was $0 and $300,000, respectively. On
November 28, 2016, the Company signed an agreement with Conquistador Shipping Corporation, for the sale of the Vessel in exchange
for consideration equaling the amount resulting from the product of the Vessel’s net lightweight, in long tons and the price
in U.S. dollars per long ton for bulk carriers as reported by the Baltic Exchange Demolition Assessment Index “B/C_Subcon”
issued during the week at which the Company tender 21 days appropriate notice, less 10% total commission (9% address commission
and 1% brokerage commission). Under the terms of this agreement, the Company received on December 7, 2016 $1,000,000 less $30,000
address commission. The amount of $1,000,000 bears an interest of 11%, payable each month and is to be paid by the Company to
the Buyer. The outstanding principal balance was to be payable in 6 bi-monthly installments of $50,000, followed by a balloon
payment of the remaining amount at final date (latest December 18, 2017). Pursuant
to this sale agreement, the Company was expected to deliver the Vessel to the Buyer anytime between January 3, 2017 and December
18, 2017 at the Company’s option. If the Vessel was not delivered to the Buyer until December 18, 2017, then the Buyer had
the option to cancel the agreement. In such case, the Company has to return the amount of $1,000,000 less any partial repayments
of this amount as of the cancellation date, along with any interest due of 11% and an additional interest of 11% as cancellation
fee. Further, the agreement provides that the Company has withheld all risks and rewards in relation to the Vessel until this
agreement is cancelled either by the Company or the Buyer. The
Company has accounted for $1,000,000 as a loan facility from the Buyer, has booked as debt discount the amount of $30,000 and
has fully provided for the amount of $110,000 (being the cancellation fee of 11% on $1,000,000). The amount of $110,000 has been
included in principal of the loan from the Buyer. Amortization of debt discount is calculated up to December 18, 2017. A
corporate guarantee is in place from Boston Carriers, Inc. In addition, a first preferred mortgage has been executed and delivered
by the Company in favor of the Buyer on the Vessel and the Company has assigned insurances and earnings in favor of the Buyer
in case the Company becomes default in its obligations towards the Buyer, as these are described in the agreement signed on November
28, 2016. The
facility contains certain covenants, including a minimum liquidity requirement which requires the Company to maintain a minimum
balance of $250,000 beginning March 7, 2017 in order to ensure that the Company has sufficient capital to make prompt payment
of trade debt of the Vessel and to limit the amount of additional debt, other than trade debt incurred in the ordinary course
of business, that the Company may incurs. Pursuant to the terms of the agreement with the Buyer, the Company may undertake additional
debt only after it obtains prior written consent of the Buyer. In addition, the Corporate Guarantor shall not without the prior
written consent of the Buyer merge with or be absorbed or be taken over by any third party, pay dividends or make any loans, grant
any credit (other than in the ordinary course of business) or give any guarantees or indemnities or assume any third party liabilities,
sell, lease, transfer or otherwise dispose of, the whole or any part of its revenues or its assets. The Company was in compliance
with the covenants as of December 31, 2016. During fiscal year 2017 and up to the date of this annual report, the Company defaulted
certain periods on the minimum liquidity covenant within the agreement with Conquistador Shipping Corporation. As of the date
of this annual report, the Company is no longer in default of the minimum liquidity covenant, however, Conquistador Shipping Corporation
reserves its rights and remedies with respect to such default as provided in the agreement. During
the year ended December 31, 2017, the Company repaid $200,000 to Conquistador Shipping Corporation for this agreement, excluding
interest payments. As of December 31, 2017, and the date of this report, the outstanding balance of the facility is $910,000,
including the amount of $110,000, as described above. On March 16, 2018, the Company signed an amendment to the agreement with
Conquistador Shipping Corporation and agreed the payments due December 18, 2017 to be extended until May 30, 2018.</t>
  </si>
  <si>
    <t>8. TRANSACTIONS INVOLVING RELATED PARTIES</t>
  </si>
  <si>
    <t>Related Party Transactions [Abstract]</t>
  </si>
  <si>
    <t>NOTE
8: TRANSACTIONS INVOLVING RELATED PARTIES Loan
Facilities On
November 16, 2016, the Company, through its subsidiary, Poseidon Navigation Corp., signed a Facility Letter with Mr. Antonios
Bertsos, the Company’s Chief Executive Officer, Chief Financial Officer and member of Board of Directors, relating to a
short-term credit facility of $300,000. The facility was payable by the Company in one balloon payment on June 18, 2017. Borrowings
under this facility bore an interest rate of 3% and were due and payable on June 18, 2017. On March 7, 2018, it was agreed the
due date to be extended up to December 31, 2018. All other terms remained the same. As of December 31, 2017, and 2016, the accrued
interest of the loan was $10,085 and $1,150, respectively, and are included in accrued interest in the consolidated balance sheets.
As of December 31, 2017, and 2016, the outstanding balance of the loan was $300,000. On
June 6, 2017, the Company, through its subsidiary, Poseidon Navigation Corp., signed a second Facility Letter with Mr. Antonios
Bertsos, relating to a short-term credit facility of $200,000. The facility is payable by the Company in one balloon payment on
December 31, 2018. Borrowings under this facility bore an interest rate of 3% and are due and payable on December 31, 2018. As
of December 31, 2017, the accrued interest of the loan was $3,337, and is included in accrued interest in the consolidated balance
sheets. As of December 31, 2017, the outstanding balance of the loan was $200,000. Other
Transactions
As
of As
of
2017 2016
Antonios
Bertsos $ 47,604 $ —
Mim
Maritime Inc. (Guarantee) 538,572 —
Non
executive directors (Annual compensation - cash portion) 16,000 —
Mim
Maritime Inc. (as Manager) 157,239 —
$ 759,415 $ — As
of December 31, 2017, Mr. Antonios Bertsos has provided to the Company an aggregate amount of $47,604, which is presented in the
consolidated balance sheets under due to related parties and is expected to be repaid during 2018. In
December 2017, the Company was involved in an unlawful arrest of its Vessel in India by Zatrix Limited (refer to Note 11). In
December 2017, the Company paid $538,572 as a guarantee to lift the arrest of the Vessel. The amount paid as guarantee of $538,572,
was provided to the Company from Mim Maritime Inc. and is included in due to related parties in the consolidated balance sheets. On
March 3, 2017 Mr. William Corbett joined the Company’s Board of Directors. The annual compensation of the non-employee director
will be $100,000 per annum, payable $20,000 in cash and $80,000 in restricted shares of Common Stock (refer to Note 12). No cash
payment performed during 2017 and the balance is presented in the consolidated balance sheets under due to related parties and
is expected to be repaid during 2018. On
August 29, 2017, the Company, through its subsidiary, Poseidon Navigation Corp., signed a ship management agreement with an affiliated
company, Mim Maritime Inc. (the “Manager”), for an agreed annual management fee of $182,500. The Company’s controlling
shareholder also controls the Manager. Management fees to Manager in 2017 amounted to $62,500, which are presented under management
fees in the consolidated statements of operations. As of December 31, 2017, the Company owes the Manager an amount of $157,239
for payments of operating and other expenses. This amount is presented in the consolidated balance sheets under due to related
parties and is expected to be repaid during 2018.</t>
  </si>
  <si>
    <t>9. UNSECURED CONVERTIBLE PROMISSORY NOTES, NET</t>
  </si>
  <si>
    <t xml:space="preserve">NOTE
9: UNSECURED CONVERTIBLE PROMISSORY NOTES, NET
Unsecured
Convertible Promissory Notes YP
Holdings, LLC Various
Financial Financial
Institution Total
Additions $ 3,150,000 $ 1,454,209 $ — $ 4,604,209
Debt
discount (3,150,000 ) (1,454,209 ) — (4,604,209 )
Amortization
of debt discount 176,380 54,203 — 230,583
Balance
at December 31, 2016 $ 176,380 $ 54,203 $ — $ 230,583
Additions — 502,000 — 502,000
Assignment
to financial institution (750,000 ) — 750,000 —
Debt
discount — (502,000 ) (750,000 ) (1,252,000 )
Amortization
of debt discount 1,083,164 180,674 67,123 1,330,961
Notes
converted to shares of Common Stock (160,400 ) — (40,000 ) (200,400 )
Balance
at December 31, 2017 $ 349,144 $ 234,877 $ 27,123 $ 611,144
Current
portion $ — $ — $ 3,836 $ 3,836
Non-current
portion $ 349,144 $ 234,877 $ 23,287 $ 607,308 (1)
YP Holdings, LLC (Conversion Type 1) On
December 31, 2015, the Company entered into an Asset Purchase Agreement pursuant to which the Company agreed to acquire all of
the assets and liabilities of Boston Carriers Ltd., including a share subscription agreement between Boston Carriers Ltd. and
YP (refer to Note 3). On June 9, 2016, the Company and YP agreed to amend and restate the share subscription agreement by entering
into an amended and restated securities purchase agreement, pursuant to which, the Company agreed to issue a 10.75% unsecured
convertible promissory note in the aggregate principal amount of $3,000,000, with the excess to represent original issue discount,
which shall be fully charged to the Company upon the execution of the note and paid to YP as part of the outstanding principal
balance as set forth in the note. On
April 15, 2016, the Company entered into a second share subscription agreement with YP, under which YP subscribed for $50,000
in convertible, redeemable preferred shares. The amount of $50,000 was received on April 27, 2016. On July 1, 2016, the Company
and YP agreed to amend the second share subscription agreement by entering into a second securities purchase agreement, pursuant
to which, the Company agreed to issue a second 10.75% unsecured convertible promissory note in the aggregate principal amount
of $150,000, with the excess to represent original issue discount, which shall be fully charged to the Company upon the execution
of the note and paid to YP as part of the outstanding principal balance as set forth in the note. The
maturity dates of the unsecured convertible promissory notes range from May 30, 2026 to July 1, 2026, when any unpaid amount of
the principal and the interest liability will be paid in cash. The outstanding principal and the interest liability are payable
in shares of Common Stock at holder’s option any time after the effective date and until each note’s respective maturity
date. Borrowings
under the notes bear an interest rate of 10.75% per annum on the unpaid principal balances, subject to a credit risk adjustment,
where, the interest rate shall adjust upward by 98.45 basis points for each amount, if any, equal to $0.05, or any portion thereof
that the volume weighted average price of the shares of Common Stock on any trading day during the duration of the notes is below
$0.85 per share of Common Stock. The interest rate shall adjust downward by 98.45 basis points for each amount, if any, equal
to $0.05, or any portion thereof that the volume weighted average price of the shares of Common Stock on any trading day during
the duration of the notes is $1.15 per share of Common Stock. Following this, the interest rate was adjusted accordingly and as
of December 31, 2016 and 2017, is approximately 27.85%. The total remaining increase in the interest rate that could potentially
affect the Company after December 31, 2017, if the credit risk adjustment will reach its highest point is 0.02% for both convertible
notes. The
notes and the accrued interest are convertible into Common Stock at a conversion price of 70% of the single lowest closing bid
price per share of Common Stock during the 20 trading days immediately preceding the applicable conversion date, at holder’s
option, at any time and from time to time until the maturity dates. The Company recorded a debt discount of $3,150,000 for the
fair value of the derivative liability and has amortized $1,083,164 and $176,380 of debt discount as of December 31, 2017 and
2016, respectively. The
Company identified conversion features embedded within the unsecured convertible promissory notes issued. The Company has determined
that the features associated with the embedded conversion option, in the form of a ratchet provision, should be accounted for
at fair value, as a derivative liability. The Company has elected to account for these instruments together with fixed conversion
price instruments as derivative liabilities as the Company cannot determine if a sufficient number of shares of Common Stock would
be available to settle all potential future conversion transactions. For more details, refer to Note 10 below. The
first and the second unsecured convertible promissory notes include a 9.99% and 4.99% beneficial ownership limitation blocker,
which limits the issuance of additional Common Stock to the holder of the notes, if the holder beneficially owns 9.99% and 4.99%
of the Company’s issued and outstanding Common Stock, at any time. On
January 23, 2017, the Company and YP, executed an amendment in the June 9, 2016 unsecured convertible promissory note to include
a beneficial ownership limitation clause. In this amendment it was added that, in no event YP shall be entitled to convert any
portion of the June 9, 2016 note in excess of that portion of that note upon conversion of which the sum of the number of shares
of Common Stock beneficially owned by YP and its affiliates (other than shares of Common Stock which may be deemed beneficially
owned through the ownership of the unconverted portion of this note and other notes with YP or the unexercised or unconverted
portion of any other security of the Company subject to a limitation on conversion or exercise analogous to the limitations contained
herein) and the number of shares of Common Stock issuable upon the conversion of the portion of that note with respect to which
the determination of this proviso is being made, would result in beneficial ownership by YP and its affiliates of more than 4.99%
of the outstanding shares of Common Stock. The
securities purchase agreements and the unsecured convertible promissory notes contain certain covenants, including, among others,
that the Company shall timely file all reports required to be filed with the SEC, will maintain and preserve all of its properties
which are necessary in the proper conduct of its business in good working order and condition, ordinary wear and tear excepted,
and comply, at all times with the provisions of all leases to which it is a party as lessee or under which it occupies property,
so as to prevent any forfeiture or material loss thereof or thereunder. In addition, so long as any portion of the notes remains
outstanding, the Company shall take all actions necessary to at all times have authorized and reserved for the purpose of issuance
of: (a) the first unsecured convertible promissory note, a number of shares of Common Stock equal to thrice the number of shares
of Common Stock sufficient to immediately issue all shares of Common Stock potentially issuable upon any conversion of the note
at such time and (b) the second unsecured convertible promissory note, no less than 100% of the maximum number of conversion shares
of Common Stock initially issuable upon conversion of the note. As
of December 31, 2016, no portion of any of these notes was converted. During the year ended December 31, 2017, the Company issued
151,031,278 shares of Common Stock for the partial conversion of the YP unsecured convertible promissory note dated June 9, 2016.
With the issuance of the Common Stock was converted an aggregate of $160,400 and $41,378 from the unsecured convertible promissory
note and its interest liability, respectively. As an inducement to convert, the Company provided make-whole interest for 2017
debt conversions. Make-whole interest was settled through issuance of shares of Common Stock on the date of conversion. This resulted
in debt conversion charge of $383,690 in 2017, and is included in interest and finance expenses in the consolidated statements
of operations. On
December 18, 2017, YP and a third party financial institution (the “Assignee”) signed an agreement for the assignment
from YP and the assumption by the Assignee of all YP’s rights with respect to $750,000 of the principal (but excluding any
accrued and unpaid interest thereon) under the first unsecured convertible note issued by the Company on June 9, 2016. At the
same time the Company entered into an exchange agreement with the Assignee, pursuant to which agreed with the Assignee to exchange
the $750,000 old note for a newly issued unsecured convertible promissory note in the principal amount of $750,000. For further
details, refer to (3) Unsecured Convertible Note to Financial Institution (Conversion Type 3) below. The
movements and the balance of the notes are reflected in the table above. (2)
Unsecured Convertible Promissory Notes to Various Financial Institutions and Third Parties (Conversion Type 2) From
July 1, 2016 to November 18, 2016, the Company entered into seven securities purchase agreements, with four financial institutions
(including YP for the amount of $280,000) and a service provider, pursuant to which, the Company agreed to issue seven 10.75%
unsecured convertible promissory notes in the aggregate principal amounts of $1,454,209. The five unsecured convertible promissory
notes were issued in relation to the receipt of their respective aggregate agreed amounts of $830,000, whereas the remaining two
were issued to replace two promissory notes issued to third parties for the amounts of $250,000 (as assigned and including $50,000
original issue discount at inception date and any unpaid interests up to that date amounting to $5,833) and $355,880 (for consulting
services rendered to the Company and including any unpaid interests up to that date amounting to $12,496). The two promissory
notes, bore an interest rate of 8% per annum and had maturity date June 30, 2016 and May 30, 2016, respectively. On
March 9, 2017, the Company entered into a securities purchase agreement with YP Holdings, LLC, pursuant to which, the Company
agreed to issue 10.75% unsecured convertible promissory notes for an aggregate principal amount up to $5,000,000 within the next
3 years. During 2017, the Company received an aggregate amount of $502,000 in relation to the securities purchase agreement. The
maturity dates of the unsecured convertible promissory notes issued in 2016 range from May 30, 2026 to November 22, 2026 and for
the unsecured convertible promissory notes issued in 2017 on March 31, 2027, when any unpaid amount of the principal and the interest
liability will be paid in cash. The outstanding principal and the interest liability are payable in shares of Common Stock at
holder’s option any time after the effective date and until each note’s respective maturity date. Borrowings
under the notes bear an interest rate of 10.75% per annum on the unpaid principal balances, subject to a credit risk adjustment,
where for the notes issued during 2016, the interest rate shall adjust upward by 98.45 basis points for each amount, if any, equal
to $0.05, or any portion thereof that the volume weighted average price of the shares of Common Stock on any trading day during
the duration of the notes is below $0.85 per share of Common Stock. The interest rate shall adjust downward by 98.45 basis points
for each amount, if any, equal to $0.05, or any portion thereof that the volume weighted average price of the shares of Common
Stock on any trading day during the duration of the notes is $1.15 per share of Common Stock. For the notes issued during 2017,
the interest rate shall adjust upward by 98.45 basis points for each amount, if any, equal to $0.05, and not on any portion thereof
that the volume weighted average price of the shares of Common Stock on any trading day during the duration of the notes is below
$0.85 per share of Common Stock. The interest rate shall adjust downward by 98.45 basis points for each amount, if any, equal
to $0.05, and not on any portion thereof that the volume weighted average price of the shares of Common Stock on any trading day
during the duration of the notes is $1.15 per share of Common Stock. Following this, the interest rate was adjusted accordingly
and as of December 31, 2016 and 2017, is approximately 27.85%. The total remaining increase in the interest rate that could potentially
affect the Company after December 31, 2017, if the credit risk adjustment will reach its highest point is 0.02% for both convertible
notes. The
notes and the accrued interest are convertible into Common Stock at a conversion price of 70% of the single lowest closing bid
price per share of Common Stock during the period beginning 30 trading days prior to the date of each conversion notice, and ending
30 trading days after the later of, such date or when all applicable shares of Common Stock have actually been received by the
holder, at holder’s option, at any time and from time to time until the maturity dates. The Company recorded a debt discount
of $1,454,209 for the fair value of the derivative liability and has amortized $54,203 of debt discount as of December 31, 2016.
As of December 31, 2017, the Company recorded additional debt discount of $502,000 for the fair value of the derivative liability
and has amortized $180,674 of debt discount. The
Company identified conversion features embedded within the unsecured convertible promissory notes issued. The Company has determined
that the features associated with the embedded conversion option, in the form of a ratchet provision, should be accounted for
at fair value, as a derivative liability. The Company has elected to account for these instruments together with fixed conversion
price instruments as derivative liabilities as the Company cannot determine if a sufficient number of shares of Common Stock would
be available to settle all potential future conversion transactions. For more details, refer to Note 10 below. The
unsecured convertible promissory notes include a 4.99% beneficial ownership limitation blocker, which limits the issuance of additional
Common Stock to the holders of the notes, if each holder beneficially owns 4.99% of the Company’s issued and outstanding
Common Stock, at any time. The
securities purchase agreements and the unsecured convertible promissory notes contain certain covenants, including, among others,
that the Company shall timely file all reports required to be filed with the SEC, will maintain and preserve all of its properties
which are necessary in the proper conduct of its business in good working order and condition, ordinary wear and tear excepted,
and comply, at all times with the provisions of all leases to which it is a party as lessee or under which it occupies property,
so as to prevent any forfeiture or material loss thereof or thereunder. In addition, so long as any portion of the notes remains
outstanding, the Company shall take all actions necessary to at all times have authorized and reserved for the purpose of issuance,
no less than 100% of the maximum number of conversion shares of Common Stock initially issuable upon conversion of the notes. As
of December 31, 2017, and 2016, no portion of any of these notes was converted. The movements and the balance of the notes are
reflected in the table above. (3)
Unsecured Convertible Note to Financial Institution (Conversion Type 3) As
discussed in (1) YP Holdings, LLC (Conversion Type 1) above, on December 18, 2017, YP and the Assignee signed an agreement for
the assignment from YP and the assumption from the third party of all YP’s rights with respect to $750,000 of the principal
(but excluding any accrued and unpaid interest thereon) under the first unsecured convertible note issued by the Company on June
9, 2016. As a result, at the same time the Company signed an exchange agreement with the Assignee, where among others agreed,
that the Assignee will exchange the $750,000 old note assumed from YP for a newly issued unsecured convertible note in the principal
amount of $750,000. The
maturity date of the unsecured convertible note is December 17, 2018, when any unpaid amount of the principal and the interest
liability will be paid in cash. The outstanding principal and the interest liability are payable in shares of Common Stock at
holder’s option any time after the effective date and until the maturity date. The
Company shall pay interest to the holder on the aggregate unconverted and then outstanding principal amount of this note at the
rate of 15% per annum, fully paid at day one, payable on each conversion date and on the maturity date in cash or, at the Company’
s option, in shares of Common Stock or a combination thereof. In case of prepayment by the Company earlier than December 17, 2018,
the Company shall make payment to the holder an amount in cash, or subject to the beneficial ownership limitation then outstanding
principal amount of this note being prepaid and accrued interest thereon multiplied by 140%. The
note and the accrued interest are convertible into Common Stock at a conversion price which will be the lesser of: (i) the lowest
daily volume weighted average price (“VWAP”) of the Common Stock, discounted at a rate of 25%, for the ten trading
days prior to but not including the date upon which the holder delivers the notice of conversion, and (ii) $0.03 per share (as
may be adjusted for stock splits, stock dividends, subdivisions or combinations of, or similar transactions in, the Common Stock.
The Company recorded a debt discount of $750,000 for the fair value of the derivative liability and has amortized $67,123 of debt
discount as of December 31, 2017. The
Company identified conversion features embedded within the unsecured convertible note issued. The Company has determined that
the features associated with the embedded conversion option, in the form of a ratchet provision, should be accounted for at fair
value, as a derivative liability. The Company has elected to account for these instruments together with fixed conversion price
instruments as derivative liabilities as the Company cannot determine if a sufficient number of shares of Common Stock would be
available to settle all potential future conversion transactions. For more details, refer to Note 10 below. The
unsecured convertible note includes a 4.99% beneficial ownership limitation blocker, which limits the issuance of additional Common
Stock to the holder of the note, if the holder beneficially owns 4.99% of the Company’s issued and outstanding Common Stock,
at any time. The
unsecured convertible note contains certain covenants, including, among others, that (i) the Company shall timely file all reports
required to be filed with the SEC; (ii) will not occur any levy upon or seizure or attachment outside of normal course of business
which will be undisputed by the Company which will cause any uninsured loss of or damage to, any property of the Company or any
subsidiary having an aggregate fair value or repair cost (as the case may be) in excess of $1,500,000 per vessel (this amount
to be multiplied by the number of vessels the Company operates at the time of such levy, seizure or attachment), and any such
levy, seizure or attachment shall not be set aside, bonded or discharged within thirty (30) days after the date thereof; (iii)
the Company or any significant subsidiary shall not default or fail to rectify such default within (3) months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1,000,000, whether such indebtedness
now exists or shall hereafter be created, and (b) results in such indebtedness becoming or being declared due and payable prior
to the date on which it would otherwise become due and payable; (iv) so long as any portion of the note remains outstanding, the
Company shall take all actions necessary to at all times have authorized and reserved for the purpose of issuance, no less than
300% of the maximum number of conversion shares of Common Stock issuable upon conversion of the principal amount of the note. On
December 20, 2017, the Company issued 4,906,667 shares of Common Stock for the partial conversion of the unsecured convertible
note. With the issuance of the Common Stock was converted an aggregate of $40,000 and $6,000 from the unsecured convertible note
and its interest liability, respectively. The
movements and the balance of the note are reflected in the table above. During
the period from January 1, 2018 until the date of this report, the Company issued 13,813,814 shares of Common Stock for the partial
conversion of the unsecured convertible note dated December 18, 2017. With the issuance of the Common Stock was converted an aggregate
of $100,000 and $15,000 from the unsecured convertible note and its interest liability, respectively. The
amounts shown as interest and finance costs in the consolidated statements of operations include the following:
Year
ended Year
ended Year
ended
2017 2016 2015
Interest
expense $ 1,472,017 $ 782,809 $ —
Cancellation
fee — 110,000 —
Debt
conversion charge 383,690 — —
Other
interest and finance costs, net 40,978 11,167 —
Interest
and finance expenses $ 1,896,685 $ 903,976 $ — The
payments required at maturity under the Company’s outstanding debt as of December 31, 2017 are as follows:
2018 $ 2,120,000
2019 —
2020 —
2021 —
Thereafter 4,195,809
Total $ 6,315,809 </t>
  </si>
  <si>
    <t>10. FINANCIAL INSTRUMENTS CARRIED AT FAIR VALUE</t>
  </si>
  <si>
    <t>NOTE 10: FINANCIAL INSTRUMENTS CARRIED
AT FAIR VALUE The principal financial assets of the Company
consist of cash and cash equivalents and restricted cash. The principal financial liabilities of the Company consist of short-term
debt, unsecured convertible promissory notes, derivative liability and accrued stock-based compensation. Fair Value of Financial Instruments Financial instruments are stated at their
fair values. The carrying amounts of the following financial instruments approximate their fair values due to their relatively
short maturities: cash and cash equivalents and restricted cash. The fair values of short-term debt, unsecured convertible promissory
notes, derivative liability and accrued stock-based compensation are estimated by taking into consideration the Company’s
creditworthiness and the market value of the underlying mortgage assets. The estimated fair values of the Company’s
financial instruments were as follow:
Book Value Fair Value Book Value Fair Value
December 31, 2017 December 31, 2016
Assets
Cash and cash equivalents $ 209,663 $ 209,663 $ 13,718 $ 13,718
Restricted cash $ 953 $ 953 $ 1,125 $ 1,125
Liabilities
Current portion of debt $ 1,410,000 $ 1,410,000 $ 1,681,989 $ 1,681,989
Current and non-current portion of unsecured convertible promissory notes, net $ 611,144 $ 611,144 $ 230,583 $ 230,583
Derivative liability $ 13,013,260 $ 13,013,260 $ 7,493,066 $ 7,493,066
Accrued stock-based compensation $ 64,000 $ 64,000 $ 1,700,000 $ 1,700,000 Derivative Liabilities The Company identified conversion features
embedded within the unsecured convertible promissory notes issued and their accrued interest (refer to Note 9). The Company has
determined that the features associated with the embedded conversion option, in the form of a ratchet provision, should be accounted
for at fair value, as a derivative liability. The Company has elected to account for these instruments together with fixed conversion
price instruments as derivative liabilities as the Company cannot determine if a sufficient number of shares of Common Stock would
be available to settle all potential future conversion transactions. The fair value of the conversion feature
is summarized as follows:
Derivative Liability Allocated to Debt Discount Movement Balance at December 31, 2016 Allocated to Debt Discount Movement Balance at December 31, 2017
YP Holdings, LLC (Conversion type 1) $ 3,150,000 $ 2,049,875 $ 5,199,875 $ (910,400 ) $ 2,557,718 $ 6,847,193
Various financial institutions and third parties (Conversion type 2) 1,454,209 838,982 $ 2,293,191 502,000 2,269,154 $ 5,064,345
Financial institution (Conversion type 3) — — — 710,000 391,722 1,101,722
Total $ 4,604,209 $ 2,888,857 $ 7,493,066 $ 301,600 $ 5,218,594 $ 13,013,260
Derivative Expense Day One Loss (Gain)/Loss in Change in Fair Value of Embedded Derivative Liability Ending Balance
YP Holdings, LLC (Conversion type 1) $ 4,471,289 $ (321,410 ) $ 4,149,879
Various financial institutions and third parties (Conversion type 2) 970,536 (131,558 ) 838,978
Year ended December 31, 2016 $ 5,441,825 $ (452,968 ) $ 4,988,857
YP Holdings, LLC (Conversion type 1) $ — $ 4,114,627 $ 4,114,627
Various financial institutions and third parties (Conversion type 2) 870,813 1,398,341 2,269,154
Financial institution (Conversion type 3) 914,541 (527,859 ) 386,682
Year ended December 31, 2017 $ 1,785,354 $ 4,985,109 $ 6,770,463 The Company recorded a day one derivative
expense and a gain in change in fair value of embedded derivative liability of $5,441,825 and $452,968, respectively, for the
year ended December 31, 2016. The Company recorded a day one derivative expense and a loss in a change in fair value of embedded
derivative liability of $1,785,354 and $4,985,109, respectively, for the year ended December 31, 2017. The fair value of the derivative liability
was estimated using the Income Approach and the Black Scholes option pricing model. The maturity dates of the unsecured convertible
promissory notes range from December 17, 2018 to March 31, 2027. The fair value at the commitment and re-measurement dates for
the Company’s derivative liabilities were based upon the following management assumptions:
Year ended December 31, 2017 Commitment Date Re-measurement Date Year ended December 31, 2016 Commitment Date Re-measurement Date
Expected dividends: 0% 0% Expected dividends: 0% 0%
Expected volatility: 246.51% - 368.52% 367.11% Expected volatility: 250.12% 250.12%
Expected term: 1 - 9 Years 1 - 9 Years Expected term: 10 Year 10 Year
Risk free interest rate: 2.31% - 2.62% 2.40% Risk free interest rate: 1.46% - 2.33% 2.45% Share Settled True-up Clauses During 2017 and 2016, in connection with
the executive employment agreement and the annual compensations of the non-employee directors (refer to Note 12), the Company granted
certain share true-up clauses. Pursuant to the share true-up clauses, the Company may issue additional shares of Common Stock (“True-up
shares”), so that during the true-up period the aggregate value of the said shares of Common Stock be always maintained at
a minimum as the aggregate value of the agreed amount less any collected amounts after the sale of the issued shares of Common
Stock by each individual. Because of these terms, the true-up clauses have been accounted for pursuant to ASC 480, which states
that separate financial instruments that are settled through the issuance of a variable number of shares should be accounted for
as liabilities at fair value, with changes in fair value recorded to earnings. The Company measures the initial fair value of these
liabilities based on the amount originally due pursuant to the agreement. The accounting for the original issuance of shares of
Common Stock was an increase in shares of Common Stock and additional paid-in capital and a decrease in the original liability.
Quarterly, the Company measures its obligation to issue additional True-up shares according to the true-up clauses and records
a liability if required. Once True-up shares are issued, this is recorded first as a reduction to the liability and any excess
valuation as additional stock-based compensation expense. When the Company receives notification of cash proceeds less than the
settlement value, the amount of the cash proceeds received by the counterparty are recorded as a reduction in the liability and
is treated as a gain. Upon expiration of the true-up clauses or the satisfaction through sale of shares issued by the counterparty,
any remaining liability will be treated as a gain (or netted against stock-based compensation expense). As of December 31, 2017,
the Company was not required to issue additional True-up shares and as a result, no additional liability was booked. During the
year ended December 31, 2017, an additional aggregate net expense of $2,454,130 was recorded in relation to the issuance of shares
of Common Stock, the True-up shares and the effect of the resignations of two of the members of Board of Directors (refer to Note
12). Fair Value Measurements The estimated fair value of the Company’s
financial instruments that are not measured at fair value on a recurring basis, categorized based upon the fair value hierarchy,
are as follows: Level 1: Inputs are unadjusted, quoted
prices for identical assets or liabilities in active markets that the Company has the ability to access. Valuation of these items
does not entail a significant amount of judgment. Level 2: Inputs other than quoted prices
included in Level 1 that are observable for the asset or liability through corroboration with market data at the measurement date. Level 3: Inputs that are unobservable. The following tables present the fair value
of Company’s financial instruments and are categorized using the fair value hierarchy:
Total Level 1 Level 2 Level 3
December 31, 2017
Assets
Cash and cash equivalents $ 209,663 $ 209,663 $ — $ —
Restricted cash $ 953 $ 953 $ — $ —
Liabilities
Current portion of debt $ 1,410,000 $ — $ 1,410,000 $ —
Current and non-current portion of unsecured convertible promissory notes, net $ 611,144 $ — $ 611,144 $ —
Derivative liability $ 13,013,260 $ — $ — $ 13,013,260
Accrued stock-based compensation $ 64,000 $ — $ 64,000 $ —
December 31, 2016
Assets
Cash and cash equivalents $ 13,718 $ 13,718 $ — $ —
Restricted cash $ 1,125 $ 1,125 $ — $ —
Liabilities
Current portion of debt $ 1,681,989 $ — $ 1,681,989 $ —
Current and non-current portion of unsecured convertible promissory notes, net $ 230,583 $ — $ 230,583 $ —
Derivative liability $ 7,493,066 $ — $ — $ 7,493,066
Accrued stock-based compensation $ 1,700,000 $ — $ 1,700,000 $ — The fair value of the Company’s long-term
debt is estimated based on currently available debt with similar contract terms, interest rates and remaining maturities, published
quoted market prices, evaluation of the estimated fair market values for the Vessel, which is pledged under the debt, as well as
taking into account the Company’s creditworthiness. The fair value of the derivative liability was estimated using the Black
Scholes option pricing model for the years ended December 31, 2016 and 2017. The fair value at the measurement date is equal to
the carrying value on the balance sheet. Interest Rate Risk Interest rate risk arises on borrowings.
Considering its financial position, the Company monitors the interest rate on borrowings closely to ensure that the borrowings
are maintained at favorable rates. The interest rates relating to the short-term debt and the unsecured convertible promissory
notes are disclosed in Notes 7, 8 and 9. Concentration of Credit Risk The Company believes that no significant
credit risk exists with respect to the Company’s cash due to the spread of this risk among various different banks. Credit
risk with respect to trade accounts receivable is reduced by the Company by chartering the Vessel to established charterers. Cash deposits in excess of amounts covered
by FDIC or Eurozone - provided insurance are exposed to loss in the event of non-performance by financial institutions. Management
of the Company, considers the probability of incurring a loss deriving from the valuation of cash accounts in financial institutions
that are not covered by FDIC or Eurozone, as remote. As of December 31, 2017, the Company does not have amounts above the FDIC
insurance amount of $250,000. Deposits in excess of the Eurozone limits of Euro 100,000 totaled $70,681 at December 31, 2017. As
of December 31, 2016, the Company did not maintain cash deposits in excess of the provided insurance limits.</t>
  </si>
  <si>
    <t>11. COMMITMENT AND CONTINGENCIES</t>
  </si>
  <si>
    <t>Commitments and Contingencies Disclosure [Abstract]</t>
  </si>
  <si>
    <t>NOTE
11: COMMITMENTS AND CONTINGENCIES Commitments In
August 2014, the Company entered into a one year office lease agreement, with a commencement date on June 1, 2014 and expiring
date on May 31, 2015. After May 31, 2015, the office space was being occupied on a month to month basis up to May 31, 2016. The
monthly rent was $477 (including tax) per month. Total rent expense in relation to the aforementioned office space occupation
for the years ended December 31, 2016 and 2015 was $2,385 and $4,770, respectively and is included in continuing operations. During
the period from September 2016 until June 2017, the Company maintained offices in Athens, Greece, subject to a monthly renewal
basis and paid Euro 1,400 per month. Since July 2017, the shipmanagement company of the Vessel provides office accommodation to
the Company on a cost free basis. On
August 26, 2014, the Company entered into an employment agreement with Osnah Bloom, the Company’s former Chief Executive
Officer and former principal shareholder. The agreement was for a period of two years unless renewed or extended by both parties.
The agreement provided for an annual base salary of $80,000. Osnah Bloom was also eligible for a bonus payment based on the gross
revenue achieved by the Company at the end of each twelve-month period following commencement of this agreement. The bonuses ranged
from $40,000 to $100,000 for gross revenues ranging from $3,750,000 to $7,500,000 and over $7,500,000. As of December 31, 2015,
the Company did not reach the targeted gross revenues. Therefore, Osnah Bloom did not receive any bonuses in 2015. This employment
agreement was subsequently terminated and replaced by a consulting agreement effective January 1, 2016, which was voluntarily
terminated on April 30, 2016. The monthly consulting fee was $6,250. On January 1, 2016, and as part of this consulting agreement,
the Company issued 5,255 shares of Common Stock to the former CEO with a fair value of $44,667. On
August 22, 2016, the Company entered into an executive employment agreement with Mr. Antonios Bertsos, the Company’s Chief
Executive Officer, Chief Financial Officer and member of Board of Directors. Upon the occurrence of a change of control as defined
in the executive employment agreement with Mr. Antonios Bertsos, the Company shall pay to Mr. Antonios Bertsos a lump sum cash
amount equal to twenty times the sum of his then-current base salary and pro rata portion of any annual bonus, if any, in U.S.
dollars, within 30 days following the effectiveness of the termination. Mr. Antonios Bertsos’ current base salary is $1,500,000
(refer to Note 12). During
2016, the Company engaged two unaffiliated third party companies, to provide to its Vessel certain ship management services. The
first ship management company was Marine Spirit (Management) S.A. (the “Marine Spirit”), an affiliated company of
Nikiforos Shipping S.A., the Lessor under the Bareboat Charter agreement signed on January 28, 2016 (refer to Note 5). Total management
fees to Marine Spirit from February 13, 2016 (the date of the delivery of the Vessel) up to December 7, 2016 (the date of the
acquisition of the Vessel), were $144,773 and are included in management fees in the accompanying consolidated statements of operations.
In addition, upon acquisition of the Vessel the company signed a ship management agreement with another unaffiliated company,
Antares Shipmanagement S.A., which was terminated on August 29, 2017. The agreed annual management fee with Antares Shipmanagement
S.A. was $182,500 ($500 per day). On
August 29, 2017, the Company, through its subsidiary, Poseidon Navigation Corp., signed a ship management agreement with an affiliated
company, Mim Maritime Inc. (the “Manager”), for an agreed annual management fee of $182,500. The Company’s controlling
shareholder also controls the Manager. Management fees to Manager in 2017 amounted to $62,500, which are presented under management
fees in the consolidated statements of operations (refer to Note 8). In
December 2017, the Company entered into a contract to acquire a 45,950 dwt, 1996 built, drybulk vessel. Pursuant to the
contract, the Company will provide a down payment of $500,000 together with the issuance of 10,000,000 shares of Common
Stock, subject to restriction for four years, at a price of $0.05 per share prior to delivery of the vessel and $2,191 per
day for five years commencing on the date of delivery of the said vessel. At the conclusion of the five years, the vessel
will be fully owned by the Company without any further payment. The vessel has not yet been delivered to the Company. On
March 7, 2018, the cancellation date for delivery was extended from April 4, 2018, to July 30, 2018. Contingencies In
November 2014, the Company had a dispute with a former officer and shareholder. In March 2015, the Company entered into a settlement
agreement with the former officer and shareholder. Under the terms of the agreement, the Company agreed to pay $19,250 and forgive
the $5,000 note receivable paid to the former officer and shareholder. The former officer and shareholder agreed to relinquish
his interest in the Company, including 4,260 shares of the Company’s Common Stock. As of December 31, 2015, the Company
paid $19,250 to the former officer and shareholder and the shares of Common Stock ownership returned to the Company. In
December 2017, the Company was involved in an unlawful arrest of its Vessel in India by Zatrix Limited (“Zatrix”),
an entity controlled by a 26% shareholder of the former owner of its Vessel, Nikiforos Shipping S.A. (the “Former Owner”).
Zatrix alleged it previously made a shareholder’s loan to the Former Owner, and that such loan is attached to the Vessel
after the sale. However, Zatrix previously consented to the sale of the Vessel free and clear of debts, liens or legal claims
as per the terms of the sale agreement. In December 2017, the Company paid $538,572 as a guaranty to lift the arrest of the Vessel.
The case was heard by the Indian courts in April 9, 2018, where it was ordered by the court the release of the security back to
the Company. However, as of the date of this report, the suit still remains open and the Company will appeal for the case to be
fully closed. No other provision for a receivable amount has been recognized yet, except the guarantee amount of $538,572 which
is included in other receivables in the consolidated balance sheets. The amount paid as guarantee of $538,572, was provided to
the Company from Mim Maritime Inc. and is included in due to related parties in the consolidated balance sheets (refer to Note
8). The
Company is currently not aware of any other such legal proceedings or claims that believes they will have, individually or in
the aggregate, a material adverse effect on its business, financial condition or operating results except for the items described
above. Litigation is subject to inherent uncertainties, and an adverse result in these or other matters may arise from time to
time that may harm its business.</t>
  </si>
  <si>
    <t>12. STOCK-BASED COMPENSATION</t>
  </si>
  <si>
    <t>Compensation Related Costs [Abstract]</t>
  </si>
  <si>
    <t>NOTE
12: STOCK-BASED COMPENSATION Company’s
Chief Executive Officer, Chief Financial Officer and Member of Board of Directors On
August 22, 2016, the Company entered into an executive employment agreement with Mr. Antonios Bertsos, the Company’s Chief
Executive Officer, Chief Financial Officer and member of Board of Directors. Pursuant to the terms of the executive employment
agreement, Mr. Antonios Bertsos will be entitled to receive, beginning January 1, 2016 through December 31, 2026 (unless earlier
terminated) (and shall be automatically renewed for successive one year periods unless either party provides written notice of
intention not to renew this agreement), an annual base salary of $1,500,000, subject to annual review by the Board of Directors,
payable in restricted shares of the Company’s Common Stock. Any shares of Common Stock issued in connection to the base
salary or the annual bonus will be subject to 48 month lock-up restriction beginning on the date of issuance. The base salary
shall be paid to Mr. Antonios Bertsos before April 30 of each year in advance. In addition, beginning in 2017 and during each
fiscal year of the employment period, Mr. Antonios Bertsos shall be eligible to earn an annual bonus, upon achievement of agreed-upon
factors subject to determination by the Board of Directors, no later than 60 days following the start of each performance period.
The annual bonus shall be payable in restricted shares of the Company’s Common Stock. There was no such bonus agreed to
for 2017 and 2018. The
number of the restricted shares of Common Stock to be issued shall be calculated by dividing the base salary and the annual bonus
by the average closing price of the Company’s Common Stock for the last ten trading days prior to the date the restricted
shares of Common Stock are issued. At the end of every quarter and for five years thereafter, additional restricted shares of
Common Stock (“True-up shares”) may be issued by dividing the base salary and the annual bonus by the average closing
price of the last ten trading days preceding the date the additional restricted shares of Common Stock are issued and then deducting
from that number of restricted shares of Common Stock any initial restricted shares of Common Stock or additional restricted shares
of Common Stock previously issued in relation to the payment of the corresponding year’s base salary and the annual bonus,
so that during the true-up period the aggregate value of the said shares of Common Stock be always maintained at a minimum as
the aggregate value of the agreed amount less any collected amounts after the sale of the issued shares of Common Stock by the
individual. Upon
the occurrence of a change of control as defined in the executive employment agreement with Mr. Antonios Bertsos, the Company
shall pay or provide to Mr. Antonios Bertsos any earned but unpaid base salary, reimbursement of any and all reasonable expenses
paid or incurred by Mr. Antonios Bertsos in connection with and related to the performance of his duties and responsibilities
for the Company during the period ending on the termination date and any accrued but unused vacation time through the termination
date in accordance with the Company policy. In addition, the Company shall pay to Mr. Antonios Bertsos a lump sum cash amount
equal to twenty times the sum of his then-current base salary and pro rata portion of any annual bonus, if any, in U.S. dollars,
within 30 days following the effectiveness of the termination. During
the years ended December 31, 2017 and 2016, the Company recognized for Mr. Antonios Bertsos total stock-based compensation cost
of $1,500,000 and $1,500,000, respectively. Because
of the true-up clauses, the executive employment agreement represents freestanding financial instrument that meets the criteria
of ASC 480 to be accounted for as variable share settled debt (refer to Share Settled True-up Clauses in Note 10). As
of December 31, 2017, and 2016, 928,792,570 and 0 shares of Common Stock were issued, respectively, in relation to the employment
agreement. Upon agreement with Mr. Antonios Bertsos, any additional True-up shares were to be issued for his 2016 and 2017 salary
during 2017, were not issued. However, he reserves he rights and if any additional True-up shares may be needed to be issued according
to the terms of his executive employment agreement, these will be issued according to future quarter evaluations. In addition,
it was agreed that any shares to be issued for his 2018 annual base salary will be issued after July 2018. Non-executive
Directors On
March 3, 2017 Mr. William Corbett joined the Company’s Board of Directors. The annual compensation of the non-employee director
will be $100,000 per annum, payable $20,000 in cash and $80,000 in restricted shares of Common Stock. Any shares of Common Stock
issued in connection to the annual compensation will be subject to 48 month lock-up restriction beginning on the date of issuance. The
number of restricted shares of Common Stock to be issued shall be calculated by dividing the annual compensation payable in shares
of Common Stock, by the average closing price of the Company’s Common Stock for the last ten trading days prior to the date
the restricted shares of Common Stock are issued. The restricted shares of Common Stock will be issued on a quarterly basis in
arrears. At the end of every quarter and for five years thereafter, additional restricted shares of Common Stock may be issued
by dividing the annual compensation payable in shares of Common Stock by the average closing price of the last ten trading days
preceding the date that these additional restricted shares of Common Stock are issued and then deducting from that number the
restricted shares of Common Stock previously issued for the annual compensation payable in shares of Common Stock, so that during
the true-up period the aggregate value of the said shares of Common Stock be always maintained at a minimum as the aggregate value
of the agreed amount less any collected amounts after the sale of the issued shares of Common Stock by the individual. During
the years ended December 31, 2017, the Company recognized for the annual compensation of the non-employee director a total stock-based
compensation cost of $64,000. Because
of the true-up clauses, the annual compensation of the non-employee director represents freestanding financial instrument that
meets the criteria of ASC 480 to be accounted for as variable share settled debt (refer to Share Settled True-up Clauses in Note
10). Upon
agreement with Mr. Corbett, any shares of Common Stock were to be issued for his 2017 compensation during 2017, were not issued
and these shares of Common Stock will be issued after July 2018. In addition, it was agreed that any shares to be issued for his
2018 annual base salary will be issued after July 2018. On
February 14, 2017 and August 31, 2017, Mr. Harris Frangos and Mr. Fred Pier resigned from the Company’s Board of Directors
for personal reasons. The
annual compensation of the two non-employee directors was $100,000 per annum, payable in restricted shares of Common Stock. Any
shares of Common Stock issued in connection to the annual compensation would be subject to 48 month lock-up restriction beginning
on the date of issuance. The
number of restricted shares of Common Stock to be issued were to be calculated by dividing the annual compensation by the average
closing price of the Company’s Common Stock for the last ten trading days prior to the date the restricted shares of Common
Stock were issued. The restricted shares of Common Stock were to be issued on a quarterly basis in arrears. At the end of every
quarter and for five years thereafter, additional restricted shares of Common Stock might be issued by dividing each annual compensation
by the average closing price of the last ten trading days preceding the date that these additional restricted shares of Common
Stock were issued and then deducting from that number the restricted shares of Common Stock previously issued for the annual compensation,
so that during the true-up period the aggregate value of the said shares of Common Stock be always maintained at a minimum as
the aggregate value of the agreed amount less any collected amounts after the sale of the issued shares of Common Stock by the
individuals. As
of December 31, 2016, no shares of Common Stock were issued, in relation to the annual compensation of the two non-employee directors
of the Company. On March 11, 2017, the Company issued 66,667 restricted shares of Common Stock to Mr. Pier and 66,667 shares of
Common Stock to Mr. Frangos, for the settlement of their 2016 annual compensation as non-employee directors. Mr. Frangos’
shares of Common Stock were not subject to a lockup period, after his resignation in February 2017 and upon agreement with the
Company. However, no additional shares will be issued in the future to Mr. Frangos. No additional shares will be issued in the
future to Mr. Pier, too, as upon his resignation he declared that he is not entitled to any future benefits from the Company. During
the years ended December 31, 2017 and 2016, the Company recognized for the annual compensation of the two non-employee directors
a total stock-based compensation cost of $78,904 and $200,000, respectively. Because
of the true-up clauses, the annual compensations of the non-employee directors represent freestanding financial instrument that
meet the criteria of ASC 480 to be accounted for as variable share settled debt (refer to Share Settled True-up Clauses in Note
10).</t>
  </si>
  <si>
    <t>13. STOCKHOLDERS' EQUITY</t>
  </si>
  <si>
    <t>Equity [Abstract]</t>
  </si>
  <si>
    <t>13. SHAREHOLDERS' (DECIFIT)/EQUITY</t>
  </si>
  <si>
    <t>NOTE
13: SHAREHOLDERS’ (DECIFIT)/EQUITY Alteration
of Share Capital and Preferred Share Capital a)
July 16, 2014 (all shares and par value of Common Stock are presented as were before the reverse stock split of the Company’s
shares of Common Stock on May 23, 2017) On
July 16, 2014, the Company increased the authorized shares of Common Stock from 100,000,000 to 300,000,000 shares of Common Stock
with the par value remaining at $0.001 per share of Common Stock. b)
June 23, 2015 (all shares and par value of Common Stock are presented as were before the reverse stock split of the Company’s
shares of Common Stock on May 23, 2017) On
June 23, 2015, the company amended its Articles of Incorporation to increase the total number of shares of all classes of shares
to 2,010,000,000 shares, of which 2,000,00,000 shares were Common Stock with a par value of $0.0001 per share, and 10,000,000
shares were Serial Preferred Shares with a par value of $0.0001 per share. c)
March 21, 2016 (all shares, preferred shares and par values are presented as were before the reverse stock split of the Company’s
shares of Common Stock and the filing of the Amended and Restated Articles of Incorporation of the Company on May 23, 2017) As
per the Articles of Incorporation filed with the Registrar of the Republic of Marshall Islands and effective March 21, 2016, the
aggregate number of shares of capital stock that the Company was authorized to issue was two billion and ten million (2,010,000,000)
shares, of which: (i)
two billion (2,000,000,000) shares were registered shares of Common Stock, each with a par value of US$0.0001 per share of Common
Stock; (ii)
one million eight hundred and fifty thousand (1,850,000) shares were registered preferred shares, each with a par value of US$0.0001
per share (the “Series A Preferred shares”). The Series A Preferred shares were converted into shares of Common Stock
at a rate of 1,000 Common Shares for each Series A Preferred share, on July 26, 2016, following the distribution by the Company
of a cash dividend to the shareholders of its Common Stock of all amounts received by the Company as a refund to the Company from
the United States Internal Revenue Service in connection with the Company’s 2014 federal tax return less a maximum of $20,000
which would be used solely to pay the Company’s obligation under a settlement agreement relating to a lawsuit against the
Company at that time (the “Dividend”). The Series A Preferred shares were not participating shares and prior to conversion
the holders thereof did not receive any dividend or other distribution from the Company and no portion of the Dividend was distributed
for the benefit of the holders of Series A Preferred shares. Prior to conversion, however, the holders of Series A Preferred shares
were entitled to vote on all matters on which holders of Common Stock were entitled to vote and voted as if such Series A Preferred
shares had converted, provided however, that the holders of Series A Preferred shares were not entitled to vote on any matter
which would amend the terms of and restrictions on the Series A Preferred shares; (iii)
two hundred and fifty thousand (250,000) shares were registered preferred shares, each with a par value of US$0.0001 (the “Series
B Preferred shares”) with the holder of these Series B Preferred shares having the right to convert the such shares into
Common Stock at a ratio of ten shares of Common Stock for each Series B Preferred share held and having no other right; (iv)
seven million nine hundred thousand (7,900,000) shares were registered preferred shares, each with a par value of US$0.0001. Upon
filing of the Articles of Conversion, the Company switched the names of its then existed Series B Preferred shares to Series A
Preferred shares to more accurately describe the related rights and preferences. The Series B Preferred shares, totaling 1,850,000
shares, were subsequently renamed to Series A Preferred shares. The non-redeemable, convertible preferred shares totaling 250,000
shares, which were issued and outstanding as of December 31, 2015, were subsequently renamed to Series B Preferred shares. d)
April 1, 2016 (all shares, preferred shares and par values are presented as were before the reverse stock split of the Company’s
shares of Common Stock and the filing of the Amended and Restated Articles of Incorporation of the Company on May 23, 2017) Effective
April 1, 2016, following receipt of approval by the Company’s Board of Directors and by the holder of approximately 92.5%
of the Company’s voting power, the Company amended and restated its Articles of Incorporation in their entirety. According
to the Amended and Restated Articles of Incorporation, the authorized shares of the Company’s capital stock increased to
fifty billion, two million and one hundred thousand (50,002,100,000) shares of which: (i)
forty billion (40,000,000,000) shares were registered shares of Common Stock, par value of US$0.0001, per share of Common Stock; (ii)
five billion (5,000,000,000) shares were registered shares of Class B Common Stock, par value US$0.0001 per share (the “Class
B Common stock”); (iii)
one million eight hundred and fifty thousand (1,850,000) shares were registered preferred shares, each with a par value of US$0.0001.
The Series A Preferred shares were converted into shares of Common Stock at a rate of 1,000 Common Shares for each Series A Preferred
share, on July 26, 2016, following the distribution by the Company of a cash dividend to the shareholders of its Common Stock
of all amounts received by the Company as a refund to the Company from the United States Internal Revenue Service in connection
with the Company’s 2014 federal tax return less a maximum of $20,000 which would be used solely to pay the Company’s
obligation under a settlement agreement relating to a lawsuit against the Company at that time. The Series A Preferred shares
were not participating shares and prior to conversion the holders thereof did not receive any dividend or other distribution from
the Company and no portion of the dividend was distributed for the benefit of the holders of Series A Preferred shares. Prior
to conversion, however, the holders of Series A Preferred shares were entitled to vote on all matters on which holders of Common
Stock were entitled to vote and voted as if such Series A Preferred shares had converted, provided however, that the holders of
Series A Preferred shares were not entitled to vote on any matter which would amend the terms of and restrictions on the Series
A Preferred shares; (iv)
two hundred and fifty thousand (250,000) shares were registered preferred shares, each with a par value of US$0.0001 with the
holder of these Series B Preferred shares having the right to convert such shares into shares of Common Stock at a ratio of ten
shares of Common Stock for each Series B Preferred share held and having no other right; (v)
five billion (5,000,000,000) shares were registered preferred shares, each with a par value of US$0.0001 (the “Series C
Preferred shares”). e)
May 23, 2017 On
April 7, 2017, the Company held its annual shareholders meeting whereby the shareholders granted discretionary authority to the
Company’s board of directors to (i) amend the Amended and Restated Articles of Incorporation of the Company to effect one
or more consolidations of the issued and outstanding shares of the Company’s Common Stock, pursuant to which the shares
of Common Stock would be combined and reclassified into one share of Common Stock at an aggregate ratio within the range from
1-for-2 up to 1-for-30,000, no later than the first anniversary of the date of the annual meeting (April 7, 2018) and (ii) to
amend and restate the Company’s Amended and Restated Articles of Incorporation in order to, among other items, provide more
clarity and simplify the provisions relating to the Company’s share structure and to authorize the creation of shares of
“blank check” preferred stock by filing the Amended and Restated Articles of Incorporation. Upon
filing of the Amended and Restated Articles of Incorporation on May 23, 2017, the aggregate number of shares of capital stock
that the Company was authorized to issue was fifty billion (50,000,000,000) shares, of which: (i)
forty five billion (45,000,000,000) shares were registered shares of Common Stock, each with a par value of US$0.0001 per share
of Common Stock; and, (ii)
five billion (5,000,000,000) shares of “blank check” preferred stock, par value $0.0001 per share. Further,
on May 23, 2017, a 1-for-5,000 reverse stock split of Company’s shares of Common Stock was effected. As a result, every
5,000 of the Company’s pre-reverse split shares of Common Stock were combined and reclassified into one share of the Company’s
shares of Common Stock. The par value and other terms of Company’s shares of Common Stock were not affected by the reverse
stock split. There can be no assurance that the Company will not undertake further reverse splits or consolidations of its shares
of Common Stock subsequent to the filing of this report.All the authorized shares have been retroactively adjusted and reflected
in the financial statements, unless otherwise specified. Shares
of Common Stock In
March 2015, the Company entered into a settlement agreement with a former officer and shareholder. Under the terms of the agreement,
the Company agreed to pay $19,250 and forgive the $5,000 note receivable paid to the former officer and shareholder. The former
officer and shareholder agreed to relinquish his interest in the Company including 4,260 shares of the Company’s Common
Stock. As of December 31, 2015, the Company paid $19,250 to the former officer and shareholder and the shares of Common Stock
ownership returned to the Company. In
May 2015, former directors agreed to relinquish 5,196 shares of the Company’s Common Stock due to Company winding down the
timeshare business. As of December 31, 2015, the shares of Common Stock ownership returned to the Company. The
Company’s former Chief Executive Officer and former principal shareholder, Osnah Bloom, was considered a related party to
the Company, until the Assets Purchase Agreement with Boston Carriers Ltd. became effective on December 31, 2015. As of January
1, 2016, Osnah Bloom is no longer a related party to the Company, as she is no longer a director of the Company and she holds
less than 10% of the issued shares of Common Stock as of the date of this annual report. On
January 1, 2016, the Company issued 5,255 shares of Common Stock to a consultant for consulting services with a fair value of
$44,667 (refer to Note 11). On
January 7, 2016, the Company issued 2,000 shares of Common Stock to a law firm for legal services with a fair value of $17,000. On
June 30, 2016, the Company issued 500 shares of Common Stock for the conversion of the 250,000 formerly existed Series B Preferred
shares, which were converted into shares of Common Stock at a rate of 0.002 shares of Common Stock for each Series B Preferred
share. On
July 26, 2016, the Company issued 370,000 shares of Common Stock for the conversion of the 1,850,000 formerly existed Series A
Preferred shares, which were converted into shares of Common Stock at a rate of 0.20 shares of Common Stock for each Series A
Preferred share. During
the year ended December 31, 2017, the Company issued 151,031,278 shares of Common Stock for the partial conversion of the YP unsecured
convertible promissory note dated June 9, 2016 (refer to Note 9). With the issuance of the Common Stock was converted an aggregate
of $160,400 and $41,378 from the unsecured convertible promissory note and its interest liability, respectively. As an inducement
to convert, the Company provided make-whole interest for 2017 debt conversions. Make-whole interest was settled through issuance
of shares of Common Stock on the date of conversion. This resulted in debt conversion charge of $383,690 in 2017, as presented
in the consolidated statements of operations. During
the year ended December 31, 2017, the Company issued 928,792,570 restricted shares of Common Stock to the Company’s Chief
Executive Officer, Chief Financial Officer and member of Board of Directors, for the settlement of his 2016 and 2017 annual base
salary, according to the terms of his executive employment agreement (refer to Note 12). On
February 7, 2017 and November 27, 2017, the Company issued 600 and 600,000 shares of Common Stock, respectively, to a service
provider for services with a fair value of $3,000 and $8,340, respectively. On
March 11, 2017, the Company issued 66,667 restricted shares of Common Stock to Mr. Pier and 66,667 shares of Common Stock to Mr.
Frangos, for the settlement of their 2016 annual compensation as non-employee directors (refer to Note 12). Mr. Frangos’
shares of Common Stock were not subject to a lockup period, after his resignation in February 2017 and upon agreement with the
Company. However, no additional shares will be issued in the future to Mr. Frangos. On
December 20, 2017, the Company issued 4,906,667 shares of Common Stock for the partial conversion of a unsecured convertible note
(refer to “(3) Unsecured Convertible Note to Financial Institution (Conversion Type 3)” in Note 9). With the issuance
of the Common Stock was converted an aggregate of $40,000 and $6,000 from the unsecured convertible note and its interest liability,
respectively. Preferred
Shares On
November 24, 2015 (the “Effective Date”), prior to the Asset Purchase Agreement with Boston Carriers Ltd., Boston
Carriers Ltd. sold shares of Preferred Stock (the “BC Ltd Preferred Shares”) raising net proceeds of $1,000,000. Pursuant
to the terms of the Subscription Agreement, YP invested $1,000,000 to acquire 100 shares of Preferred Stock of Boston Carriers
Ltd. with a face value of $10,000, each of which was convertible into shares of Common Stock of Boston Carriers Ltd. (the “BC
Ltd Common Shares”) as described in the Certificate of Designations with respect to the BC Ltd Preferred Shares. The terms
of the Subscription Agreement, required that the issuer would also issue an equal number of shares of BC Ltd Preferred Shares
to YP as a commitment fee for YP to make its investment. Pursuant to the Certificate of Designations, the BC Ltd Preferred Shares
would accrue cumulative dividends at a rate equal to 10.75% per annum, subject to adjustment as provided in the Certificate of
Designations. The dividends were payable in cash or BC Ltd Common Shares at the option of Boston Carriers Ltd. and upon conversion
of the BC Ltd Preferred Shares. Additionally, such dividends had a guaranteed payable amount. The Certificate of Designations
also provided that, immediately upon the Effective Date, YP had the right to convert the BC Ltd Preferred Shares into BC Ltd Common
Shares at a conversion price of $1.00 per BC Ltd Common Shares, subject to adjustment as set forth in the Certificate of Designations.
On or after ten years from the Effective Date, Boston Carriers Ltd. had the right to redeem the BC Ltd Preferred Shares at the
liquidation value of $10,000 per share (the “Liquidation Value”), plus accrued and unpaid dividends thereon. Prior
to such time, Boston Carriers Ltd. might redeem the BC Ltd Preferred Shares at the Liquidation Value plus the Embedded Dividend
Liability (as defined in the Certificate of Designations), less any dividends paid (the “Early Redemption Price”).
Upon certain liquidation events occurring prior to the ten-year anniversary of the Effective Date, Boston Carriers Ltd. would
redeem the BC Ltd Preferred Shares at the Early Redemption Price. The subscription was recorded as Shares subscription liability,
as the BC Ltd Preferred Shares were not issued by Boston Carriers Ltd. Boston Carriers Ltd. had reached an agreement with the
subscriber for the actual issuance of the shares to take place from Boston Carriers, Inc. (formerly known as Integrated Inpatient
Solutions Inc.). On December 31, 2015, the Company assumed the stock subscription liability of $1,000,000, which on June 9, 2016
was exchanged with an unsecured convertible promissory note (refer to Note 9). Pursuant
to the Asset Purchase Agreement, the Company agreed to acquire all of the assets and liabilities of Boston Carriers Ltd. in exchange
for newly issued shares of the Company’s previously existing Series A Preferred shares, $0.0001 par value per share, which
were issued to the former sole shareholder of Boston Carriers Ltd. Included in the assets acquired was all outstanding stock in
Poseidon. Accordingly, as a result of the Exchange, Poseidon became a wholly-owned subsidiary of the Company. In
connection with the execution of the Asset Purchase Agreement, the Company filed a Certificate of Designations with the Secretary
of State of the State of Nevada regarding the creation of the Series A Preferred shares pursuant to which the Company issued an
aggregate of 1,850,000 shares of Series A Preferred shares, which were converted into shares of Common Stock in 2016, to the former
sole shareholder of Boston Carriers Ltd. The
Series A Preferred shares were converted into shares of Common Stock at a rate of 0.20 Common Stock for each Series A Preferred
share, on July 26, 2016, following the distribution by the Company of a cash dividend to the shareholders of its Common Stock
of all amounts received by the Company as a refund to the Company from the United States Internal Revenue Service in connection
with the Company’s 2014 federal tax return less a maximum of $20,000 which would be used solely to pay the Company’s
obligation under a settlement agreement relating to a lawsuit against the Company at that time (the “Dividend”). The
Series A Preferred shares were not participating shares and prior to conversion the holders thereof did not receive any dividend
or other distribution from the Company and no portion of the Dividend was distributed for the benefit of the holders of Series
A Preferred shares. Prior to conversion, however, the holders of Series A Preferred shares were entitled to vote on all matters
on which holders of Common Stock were entitled to vote and voted as if such Series A Preferred shares had converted, provided
however, that the holders of Series A Preferred shares were not entitled to vote on any matter which would amend the terms of
and restrictions on the Series A Preferred shares. The
250,000 previously existing Series B Preferred shares were converted into shares of Common Stock at a rate of 0.002 shares of
Common Stock for each share of Series B Preferred share, on June 30, 2016. Dividends During
the year ended December 31, 2016, paid $188,223 as a dividend to the shareholders of the Company in line with provisions of the
Asset Purchase Agreement signed on December 31, 2015. During
the years ended December 31, 2017 and 2015, the Company did not pay dividends. During
the years ended December 31, 2017, 2016 and 2015, the Company did not pay dividends to the preferred shareholders.</t>
  </si>
  <si>
    <t>14. DISCONTINUED OPEARTIONS</t>
  </si>
  <si>
    <t>Discontinued Operations and Disposal Groups [Abstract]</t>
  </si>
  <si>
    <t>14. Discontinued Operations</t>
  </si>
  <si>
    <t xml:space="preserve">NOTE
14: DISCONTINUED OPERATIONS In
March 2013 management decided to exit the health care provider business and in November 2014 management decided to exit the timeshare
business. In January 2016, management decided to exit the interior design business to focus its resources on its maritime transportation
business. Accordingly, the financial statements have been presented in accordance with ASC 205-20, Discontinued Operations. The
following table illustrates the reporting of the discontinued operations included in the consolidated statements of operations
for the years ended December 31, 2017, 2016 and 2015.
Interior
design business Timeshare
and health care provider business Total
discontinued operations Interior
design business Timeshare
and health care provider business Total
discontinued operations Interior
design business Timeshare
and health care provider business Total
discontinued operations
Year
Ended Year
Ended Year
Ended Year
Ended Year
Ended Year
Ended Year
Ended Year
Ended Year
Ended
2017 2017 2017 2016 2016 2016 2015 2015 2015
Timeshare
deed liquidation revenue $ — $ — $ — $ — $ — $ — $ — $ 54,231 $ 54,231
Revenue
- Interior design business — — — — 264,625 — 264,625
Cost
of services — — — — — — (332,919 ) — (332,919 )
Gross
loss — — — — — — (68,294 ) — (68,294 )
General
and administrative (24,826 ) (5,863 ) (30,688 ) (42,681 ) — (42,681 ) (120,345 ) (24,906 ) (145,251 )
Operating
(loss)/profit from discontinued operations before interest and benefit for income taxes (24,826 ) (5,863 ) (30,688 ) (42,681 ) — (42,681 ) (188,639 ) 29,325 (159,314 )
Interest
income — — — — — — 318 — 318
Interest
expense — — — — — — (1,567 ) — (1,567 )
Other
income/(expense), net 5,656 75,000 80,656 — (4,283 ) (4,283 ) — — —
(Loss)/Income
from discontinued operations before benefit for income taxes (19,170 ) 69,138 49,968 (42,681 ) (4,283 ) (46,964 ) (189,888 ) 29,325 (160,563 )
Benefit
from income taxes on discontinued operations — — — — — — — — —
Net
(loss)/income $ (19,170 ) $ 69,138 $ 49,968 $ (42,681 ) $ (4,283 ) $ (46,964 ) $ (189,888 ) $ 29,325 $ (160,563 ) As
of December 31, 2017, and 2016, assets and liabilities from discontinued operations are listed below:
Interior
design business Timeshare
and health care provider business Total
discontinued operations Interior
design business Timeshare
and health care provider business Total
discontinued operations
Year
Ended Year
Ended Year
Ended Year
Ended Year
Ended Year
Ended
2017 2017 2017 2016 2016 2016
ASSETS
CURRENT
ASSETS
Cash $ — $ — $ — $ — $ 73 $ 73
Restricted
cash 4,947 — 4,947 112,836 — 112,836
Total
current assets 4,947 — 4,947 112,836 73 112,909
TOTAL
ASSETS $ 4,947 $ — $ 4,947 $ 112,836 $ 73 $ 112,909
LIABILITIES
CURRENT
LIABILITIES
Accounts
payable and accrued expenses $ 5,863 $ — $ 5,863 $ 5,654 $ — $ 5,654
Accrued
legal settlements — — — — 75,000 75,000
Total
current liabilities 5,863 — 5,863 5,654 75,000 80,654
TOTAL
LIABILITIES $ 5,863 $ — $ 5,863 $ 5,654 $ 75,000 $ 80,654 </t>
  </si>
  <si>
    <t>15. INCOME TAXES</t>
  </si>
  <si>
    <t>Income Tax Disclosure [Abstract]</t>
  </si>
  <si>
    <t>NOTE
15: INCOME TAXES Integrated
Inpatient Solutions, Inc. was a Nevada corporation. On February 29, 2016, Integrated Inpatient Solutions, Inc. agreed to file
Articles of Conversion with the Nevada Secretary of State and Articles of Domestication with the Registrar of the Republic of
the Marshall Islands effective March 21, 2016. Additionally, Integrated Inpatient Solutions, Inc. agreed to adopt a Plan of Conversion,
whereby Integrated Inpatient Solutions, Inc. would become a Marshall Islands company effective March 21, 2016. In connection with
the Plan of Conversion, Integrated Inpatient Solutions, Inc. changed its name from Integrated Inpatient Solutions, Inc. to Boston
Carriers, Inc., on March 21, 2016 and simultaneously re-domiciled to the Marshall Islands. Due to the reincorporation, the rights
of the Company’s shareholders are now governed by the Business Corporations Act of the Marshall Islands, the Company’s
Articles of Incorporation filed with the Registrar of the Republic of the Marshall Islands and the Company’s new bylaws,
which were contemporaneously approved by the Company’s Board of Directors. United
States tax laws provide that under certain conditions foreign corporations that were previously United States corporations may
continue to be taxed as United States corporations after the re-domiciliation. Section 7874(b) of the Code, or “Section
7874(b),” provides that a corporation organized outside the United States, such as the Company, which acquires (pursuant
to a “plan” or a “series of related transactions”) substantially all of the assets of a corporation organized
in the United States, such as Integrated Inpatient Solutions, Inc., will be treated as a U.S. domestic corporation for U.S. federal
income tax purposes if shareholders of the U.S. corporation whose assets are being acquired own at least 80% of the non-U.S. acquiring
corporation after the acquisition and the “expanded affiliated group” does not have substantial business activities
in the foreign country of incorporation in comparison to the worldwide business activities of the “expanded affiliated group”.
Additionally, if the shareholders of the U.S. Corporation whose assets are being acquired own at least 60% of the non-US acquiring
corporation after the acquisition, the shareholders of the U.S. domestic corporation are required to recognize gain under Section
367(a) of the Code. The
Company has prepared the financial statements contained herein on the basis that it will be taxed as a U.S. corporation. However,
due to the complexity of the United States tax laws and the facts of the re-domiciliation, no final determination has been made
by the Company as to whether Section 7874(b) applies to the Company. If Section 7874(b) applies, the Company would be subject
to U.S. federal income tax as a U.S. corporation on its worldwide income, even after the re-domiciliation. In addition, if the
Company is taxed as a U.S. domestic corporation, United States tax anti-deferral rules may apply to the Company’s foreign
subsidiaries. In particular, the “controlled foreign corporation” rules could subject the Company to current United
States tax on certain types of income earned by foreign subsidiaries of the Company, whether or not such income is distributed
to the Company. As a U.S. domestic corporation, any dividends paid in the future by the Company to a Non-U.S. Holder, as defined
below, would be subject to a U.S. federal income tax withholding at the rate of 30% or such lower rate as provided by an applicable
U.S. income tax treaty. As a U.S. domestic corporation, dividends to U.S. Holders may be eligible for preferential rates of United
States taxation. The Company may challenge the position that it should be treated as a U.S. corporation for U.S. tax purposes.
If this challenge is successful and the Company is treated as a foreign corporation for U.S. tax purposes, the Company may be
treated as a “passive foreign investment company,” or PFIC. If the IRS were to find that the Company is or has been
a PFIC for any taxable year, the Company’s U.S. shareholders would face adverse U.S. federal income tax consequences and
certain information reporting requirements. On
December 22, 2017, the Tax Cut and Jobs Act of 2017 (the “Act”) was signed into law making significant changes to
the Internal Revenue Code. These changes include, but are not limited to, a top corporate tax rate decrease from 35% to 21% for
years beginning after December 31, 2017, the transition to U.S. international taxation from a worldwide tax system to a territorial
system, and a one-time transition tax on the mandatory deemed repatriation of cumulative foreign earnings as of December 31, 2017. Marshall
Islands and Liberia do not impose a tax on international shipping income. Under the laws of Marshall Islands and Liberia the countries
of the vessel-owning subsidiary incorporation and Vessel’s registration, the vessel-owning subsidiary is subject to registration
fees and tonnage taxes which have been included in direct vessel operating expenses in the accompanying consolidated statements
of operations. Accordingly, the Company does not record deferred taxes as these are immaterial. In
accordance with the currently applicable Greek law, foreign flagged vessels that are managed by Greek or foreign ship management
companies having established an office in Greece under law 27/75 are subject to duties towards the Greek state which are calculated
on the basis of the relevant vessel’s tonnage. The payment of said duties exhausts the tax liability of the foreign ship
owning company against any tax, duty, charge or contribution payable on income from the exploitation of the foreign flagged vessel.
In case that tonnage tax and/or similar taxes/duties are paid to the vessel’s flag state, these are deducted from the amount
of the duty to be paid in Greece. The
Company is subjected to tax audits in the jurisdictions it operates in. There have been no adjustments assessed to the Company
in the past and the Company believes there are no uncertain tax positions to consider. The
following is a reconciliation of the effective income tax rate to the Federal statutory rate:
As
of As
of As
of
Income
tax calculated at statutory rate (34.00 %) (34.00 %) (34.00 %)
State income taxes,
net of Federal tax benefit 0.00 % 0.00 % (3.63 %)
Temporary differences (0.06 %) (0.05 %) 30.00 %
Permanent differences 29.17 % 26.89 % 0.70 %
Change
in valuation allowance 4.89 % 7.16 % 6.93 %
(Benefit)
from income taxes 0.00 % 0.00 % 0.00 % In
addition, the Company recognized a deferred tax asset of approximately $159,500 during 2014. The deferred tax asset was derived
from $35,000 from the write-off of prepaid malpractice insurance policy premiums that will be amortized over a three-year period
for income tax reporting purposes, $41,000 related to accrued malpractice expenses not deductible until paid for income tax reporting
purposes and a benefit of $83,500 from Florida NOL tax carryforwards. The Company recorded an increase in the valuation allowance
of approximately $30,500 for the deferred tax asset because of uncertainty of realization. As of December 31, 2017 and 2016, the
deferred tax asset of $45,168 and $90,292, respectively, represents timing differences related to goodwill that was impaired in
2014.
As
of As
of As
of
Amortization
of intangible assets $ 45,168 $ 90,292 $ 94,366
Operating loss carryforward 699,564 824,040 187,019
Related
party accrual 43,225 — —
Gross deferred tax
assets 787,957 914,332 281,385
Valuation
allowance (787,957 ) (914,332 ) (281,385 )
Net
deferred tax liability/(asset) $ — $ — $ — The
Company has net operating loss carry forwards (NOL) for income tax purposes of approximately $3,300,000. This loss is allowed
to be offset against future income until the year 2037 when the NOLs will expire. Other timing differences relate to amortization
for the acquisition of Integrated Timeshares Solutions, Inc. during the year ended December 31, 2014. The tax benefits relating
to all timing differences have been fully reserved for in the valuation allowance account due to the substantial losses incurred
through December 31, 2017. The Company has remeasured its gross deferred tax assets at the applicable tax rate of 21% in accordance
with the Tax Cuts and Jobs Act of 2017, though all benefits have currently and previously been reserved in the valuation allowance
resulting in a net change in the valuation allowance of approximately $202,000. The
Company has not completed a study to assess whether an ownership change has occurred or whether there have been multiple ownership
changes since the Company became a “loss corporation” under the definition of Section 382. If the Company has experienced
an ownership change, utilization of the NOL carryforwards would be subject to an annual limitation under Section 382 of the Code
which is determined by first multiplying the value of the Company’s shares of Common Stock at the time of ownership change
by the applicable long-term, tax-exempt rate, and then could be subject to additional adjustments, as required. Any limitation
may result in expiration of a portion of the NOL carryforwards before utilization. Further, until a study is completed and any
limitation knows, no positions related to limitations are being considered as an uncertain tax position or disclosed as an unrecognized
tax benefit. Any carryforwards that expire prior to utilization as a result of such limitation will be removed from deferred tax
assets with a corresponding reduction of the valuation allowance. Due to the existence of the valuation allowance, it is not expected
that any possible limitation will have an impact on the results of operation or financial position of the Company. The NOL carryforwards
expired in the years 2034 through 2037. The
Company through its subsidiary engages in foreign operations. As of December 31, 2017, the Company did not have unremitted foreign
earnings as losses from these operations totaled approximately $1,015,000. The Company has not recognized deferred taxes for these
losses as they aren’t expected to reverse in the foreseeable future. Additionally, the Company has not recorded deferred
tax liabilities associated with the mandatory transition tax of the Tax Cuts and Jobs Act of 2017 (the “Act”) as the
Company does not have unremitted foreign earnings to be subject to the mandatory deemed repatriation. In addition to transition
to a territorial tax system and mandatory repatriation of unremitted foreign earnings, the Act imposes a US tax on global intangible
low taxed income (GILTI) that is earned by certain foreign affiliates owned by a US shareholder. While clarifying guidance regarding
the computation of the GILTI has not been issued, the tax is intended to impose tax on the earnings of a corporation that are
deemed to exceed a certain threshold return relative to the underlying business investment. The Company will treat future taxes
related to GILTI as a current period expense in the reporting period in which the tax is incurred.</t>
  </si>
  <si>
    <t>16. GOING CONCERN</t>
  </si>
  <si>
    <t>Going Concern</t>
  </si>
  <si>
    <t>NOTE
16: GOING CONCERN As
reflected in the accompanying consolidated financial statements, as of December 31, 2017, the Company has a loss from continuing
operations of $14,439,105, a working capital deficit of $16,615,362, cash used in operations of $6,299 and an accumulated deficit
of $24,038,667. During 2017, charter rates for bulkers continued at relatively low rates. In addition, during fiscal year 2017
and up to the date of this annual report, the Company was in default certain periods of the minimum liquidity covenant within
the agreement with Conquistador Shipping Corporation as described in Note 7. As of the date of this annual report, the Company
is no longer in default of the minimum liquidity covenant, however, Conquistador Shipping Corporation reserves its rights and
remedies with respect to such default as provided in the agreement. All the above raises substantial doubt about the Company’s
ability to continue as a going concern. The consolidated financial statements do not include any adjustments that might be necessary
if the Company is unable to continue as a going concern. The
ability of the Company to continue as a going concern is dependent on the management’s ability to raise additional capital.
The Company is currently in the process of attempting to secure additional capital and implementing its business plan, while also
exploring various strategic alternatives, which could contribute to the growth of the future revenues and the reduction of the
Company’s future operating expenses through efficiencies. Management believes that actions presently being taken provide
the opportunity for the Company to continue as a going concern. Nevertheless, it cannot provide any assurance that operating results
will generate positive cash flow to meet its needs.</t>
  </si>
  <si>
    <t>17. SUBSEQUENT EVENTS</t>
  </si>
  <si>
    <t>Subsequent Events [Abstract]</t>
  </si>
  <si>
    <t>NOTE
17: SUBSEQUENT EVENTS a)
Common Stock During
the period from January 1, 2018 until the date of this report, the Company issued 13,813,814 shares of Common Stock for the partial
conversion of the unsecured convertible note dated December 18, 2017. With the issuance of the Common Stock was converted an aggregate
of $100,000 and $15,000 from the unsecured convertible promissory note and its interest liability, respectively. b)
Defaults During
fiscal year 2017 and up to the date of this annual report, the Company was in default during certain periods of the minimum liquidity
covenant within the agreement with Conquistador Shipping Corporation as described in Note 7. As of the date of this annual report,
the Company is no longer in default of the minimum liquidity covenant, however, Conquistador Shipping Corporation reserves its
rights and remedies with respect to such default as provided in the agreement. On March 16, 2018, the Company signed an amendment
to the agreement with Conquistador Shipping Corporation and agreed the payments due December 18, 2017 to be extended until May
30, 2018. c)
Vessel Acquisition In
December 2017, the Company entered into a bareboat charter contract to acquire a 45,950 dwt, 1996 built, drybulk vessel.
Pursuant to the bareboat charter contract, the Company will provide a down payment of $500,000 together with the issuance of
10,000,000 shares of Common Stock, subject to restriction for four years, at a price of $0.05 per share prior to delivery of
the vessel and $2,191 per day for five years commencing on the date of delivery of the said vessel. At the conclusion of the
five years, the vessel will be fully owned by the Company without any further payment. The vessel has not yet been delivered
to the Company. On March 7, 2018, the Company entered into an addendum to the bareboat charter contract, whereby the
cancellation date for delivery was extended from April 4, 2018, to July 30, 2018. d)
Amendments to Credit Facilities On
March 7, 2018, it was agreed the due date of the $300,000 credit facility with Mr. Antonios Bertsos, the Company’s Chief
Executive Officer, Chief Financial Officer and member of Board of Directors (refer to Note 8), to be extended up to December 31,
2018. All other terms remained the same.</t>
  </si>
  <si>
    <t>2. SUMMARY OF SIGNIFICANT ACCOUNTING POLICIES (Policies)</t>
  </si>
  <si>
    <t>Basis of Presentation</t>
  </si>
  <si>
    <t>Basis
of Presentation: The
accompanying financial statements are prepared in accordance with accounting principles generally accepted in the United States
of America (U.S. GAAP).</t>
  </si>
  <si>
    <t>Principles of Consolidation</t>
  </si>
  <si>
    <t xml:space="preserve">Principles
of Consolidation: The
accompanying consolidated financial statements represent the consolidation of the accounts of Boston Carriers, Inc. (formerly
known as Integrated Inpatient Solutions, Inc.) and its wholly-owned subsidiaries; Integrated Timeshare Solutions, Inc. and Poseidon
Navigation Corp. All intercompany transactions and balances have been eliminated in consolidation. The subsidiaries are fully
consolidated from the date on which control is transferred to the Company. Subsidiaries are those entities in which the Company
has an interest of more than one half of the voting rights or otherwise has power to govern the financial and operating policies
of each one.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s of December 31, 2017, and 2016, the
Company has no variable interest entities. Certain
reclassifications, including discontinued operations and reverse stock split, have been made to the prior years’ presentation
to conform to current year presentation. These reclassifications had no effect on net loss. The
Company is the sole owner of all of the outstanding shares of the subsidiaries included in the consolidated financial statements,
and are presented below:
Company
name Country
of incorporation Nature/ Statement
of operations
2017 2016 2015
1 Integrated
Timeshare Solutions, Inc. Nevada Revoked — — —
2 Poseidon Navigation
Corp. Marshall
Islands Nikiforos 1/1/2017
- 12/31/2017 1/1/2016
- 12/31/2016 12/31/2015 </t>
  </si>
  <si>
    <t>Segment Reporting</t>
  </si>
  <si>
    <t>Segment
Reporting: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reviews operating
results solely by revenue and operating results. After the decision of management to exit the health care provider business, the
timeshare business and the interior design business, no reportable segments exist for the Company in continuing operations. Based
on this review, the Company has determined that it operates under one reportable segment – the international shipping industry. Segment
Operating Revenue The
Company reports financial information and evaluates its revenues by industry. During
the years ended December 31, 2017, and 2016, the Company derived 100% of its revenue from continuing operations from the shipping
industry. During the year ended December 31, 2015, the Company’s revenues are presented in discontinued operations. During
the year ended December 31, 2017, 89% of revenues from the shipping industry were derived from three customers in the spot market
of 47%, 24% and 18% of net revenue. As of December 31, 2017, accounts receivable from the shipping industry were derived from
one customer. During the year ended December 31, 2016, 94% of revenues from the shipping industry were derived from three customers
in the spot market of 42%, 26% and 26% of net revenue. As of December 31, 2016, accounts receivable from the shipping industry
were derived from one customer.</t>
  </si>
  <si>
    <t>Discontinued Operations</t>
  </si>
  <si>
    <t>Discontinued
Operations: The
Company reports discontinued operations when the operations and cash flows of a component, have been (or will be) eliminated from
the ongoing operations of the Company, and the operations and cash flows will not be replaced or the Company does not have the
ability to replace the component, and the Company will not have any significant continuing involvement in the operations of the
component after its disposal. In
March 2013 and in November 2014, management decided to exit the health care provider business and the timeshare business, respectively.
In January 2016, the Company exited the interior design business and now conducts maritime transportation operations. The financial
statements have been reclassified in order to represent these operations as discontinued operations for the all the periods of
the financial statements (refer to Note 14).</t>
  </si>
  <si>
    <t>Use of Estimates</t>
  </si>
  <si>
    <t>Use
of Estimates: The
preparation of consolidated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fair value measurements, future dry-dock dates, the selection of useful lives for assets, the expected future cash
flows from long-lived assets to support impairment tests.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Foreign Currency Transactions</t>
  </si>
  <si>
    <t>Foreign
Currency Transactions: The
functional currency of the Company is the U.S. dollar, because the Company’s Vessel operates in international shipping markets,
and therefore primarily transacts business in U.S. dollars and the Company’s debt is denominated in U.S. dollars. In addition,
the businesses the Company exited in the past which are reported as discontinued operations were operated in United States of
America and their main currency was U.S. dollar. The Company’s accounting records are maintained in U.S. dollars. Transactions
involving other currencies during a year are converted into U.S. dollars using the exchange rates in effect at the time of the
transactions. At the balance sheet dates, monetary assets and liabilities, which are denominated in other currencies than the
U.S. dollar, are translated to reflect the period-end exchange rates. Resulting gains or losses are reflected in the accompanying
consolidated statements of operations.</t>
  </si>
  <si>
    <t>Cash
and Cash Equivalents: The
Company considers cash in banks and other highly liquid investments with insignificant interest rate risk and maturities of three
months or less at the time of acquisition to be cash and cash equivalents. The Company maintains bank accounts in financial institutions
that are guaranteed by the Federal Deposit Insurance Corporation (“FDIC”) and Eurozone. Deposits below the amount
of $250,000 are covered by the FDIC insurance in United States. Deposits kept in banks operating in the Eurozone, are covered
up to Euro 100,000. As of December 31, 2017, the Company does not have amounts above the FDIC insurance amount of $250,000. Deposits
in excess of the Eurozone limits of Euro 100,000 totaled $70,681 at December 31, 2017. Management of the Company, considers the
probability of incurring a loss deriving from the valuation of cash accounts in financial institutions that are not covered by
FDIC or Eurozone, as remote.</t>
  </si>
  <si>
    <t>Trade Receivables</t>
  </si>
  <si>
    <t>Trade
Receivables: The
amount shown as trade receivables, net at each balance sheet date includes estimated recoveries from charterers for hire,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recoverable. The determination of bad debt allowances constitutes a significant
estimate. Bad debts are written off in the year in which they are identified. The allowance for doubtful accounts as of December
31, 2017 and December 31, 2016 amounted to $43,367 and $0 respectively, in relation to the shipping business.</t>
  </si>
  <si>
    <t>Inventories: Inventories,
which comprise bunkers, lubricants, chemicals, provisions and paints remaining on board the vessels at year end, are valued at
the lower of cost as determined using the first in-first out (FIFO) method or market value.</t>
  </si>
  <si>
    <t>Vessel</t>
  </si>
  <si>
    <t>Vessel: Vessel
is stated at cost, less accumulated depreciation and any impairment loss. Cost consists of the contract price and delivery and
acquisition expenses. Subsequent expenditures for conversions and major improvements are also capitalized when they appreciably
extend the life, increase the earnings capacity or improve the efficiency or safety of a vessel; otherwise, these amounts are
charged to expenses as incurred. Vessel
is depreciated on a straight-line basis over its estimated useful life, after considering the estimated salvage value of the Vessel.
Vessel’s salvage value is equal to the product of its lightweight tonnage and estimated scrap value per lightweight tonnage
(“LWT”). Management estimates the residual value of the Company’s Vessel based on a scrap rate of $300 per LWT
after considering current market trends for scrap rates and five-year average historical scrap rates of the residual values of
similar, with the Company’s, vessels. Management
estimates the useful life of the Company’s Vessel to be 25 years from the date of its initial delivery from the shipyard.
If regulations place limitations over the ability of the Vessel to trade, its remaining useful life would be adjusted, if necessary,
at the date such regulations are adopted.</t>
  </si>
  <si>
    <t>Leases</t>
  </si>
  <si>
    <t>Leases: Leases
are classified as capital leases whenever the terms of the lease transfer substantially all the risks and rewards of ownership
to the lessee. All other leases are classified as operating leases. The Company records a vessel under capital leases as fixed
asset at the lower of the present value of the minimum lease payments or the fair value of the vessel at inception of the lease.
Vessels under capital leases are depreciated over the estimated remaining useful life of the vessels for capital leases which
provide for transfer of title of the vessel to the Company upon expiration of the lease. Leased vessels are depreciated over the
estimated remaining useful life of the vessel, for capital leases which provide for transfer of title of the vessel to the Company
upon expiration of the lease. Payments
made for operating leases are expensed on a straight-line basis over the term of the lease. Office rental expense is recorded
in general and administrative expenses in the consolidated statements of operations.</t>
  </si>
  <si>
    <t>Accounting for Special Survey and Dry-docking Costs</t>
  </si>
  <si>
    <t>Accounting
for Special Survey and Dry-docking Costs: The
Company’s Vessel is subject to regularly scheduled dry-docking and special survey, which are carried out every 30 and 60
months, respectively,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The balance is included in the vessels and other fixed assets, net.</t>
  </si>
  <si>
    <t>Impairment of Long-Lived Assets and Goodwill</t>
  </si>
  <si>
    <t>Impairment
of Long-Lived Assets and Goodwill: Long-lived
Assets Long-lived
assets and finite lived identifiable intangibles held and used by an entity are required to be reviewed for impairment whenever
events or changes in circumstances indicate that the carrying amount of the assets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f the future net undiscounted cash flows from the asset group are less than the carrying values of the asset group,
an impairment loss is recorded equal to the difference between the asset’s carrying value and its fair valu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Shipping
Business: Undiscounted
projected net operating cash flows are determined for each vessel and compared to the carrying value of the vessel and related
carrying value of any intangibles. The loss recognized either on impairment (or on disposition) will reflect the excess of carrying
value over fair value (selling price) for the vessel. The
significant factors and assumptions the Company used in the undiscounted projected net operating cash flow analysis included,
among others, operating revenues, off-hire revenues, dry-docking costs, operating expenses and management fee estimates. Revenue
assumptions were based on a number of factors for the remaining life of the Vessel: (a) contracted time charter rates up to the
end of life of the current contract of the Vessel, (b) the most recent five-year average historical one-year time charter rates
(adjusted for market conditions), (c) the Vessel’s age as well as considerations such as scheduled and unscheduled off-hire
days based on historical experience and (d) the likelihood of the sale of the Vessel. Operating expense assumptions included an
annual escalation factor. All estimates used and assumptions made were in accordance with the Company’s historical experience.
Fair value is determined using the valuation derived from market data. The
Company performed an impairment assessment for the year ended December 31, 2017 and no impairment charge was recorded. As
of December 31, 2017, the valuation (which represents the fair market value) and the carrying value of the Vessel are as follows:
Vessel
valuation Carrying
value
M/V
Nikiforos $ 4,925,000 $ 2,960,232 The
current assumptions used and the estimates made are highly subjective, and could be negatively impacted by significant deterioration
in charter rates or vessel utilization over the remaining life of the Vessel, which could require the Company to record a material
impairment charge in future periods.</t>
  </si>
  <si>
    <t>Provisions</t>
  </si>
  <si>
    <t>Provisions: The
Company, in the ordinary course of business, is subject to various claims, suits and complaints. Management provides for a contingent
loss in the financial statements if the contingency has been incurred at the date of the financial statements and the amount of
the loss can be reasonably estimated. In accordance with the guidance issued by the Financial Accounting Standards Board (“FASB”),
in accounting for contingencies, if the Company has determined that the reasonable estimate of the loss is a range, and there
is no best estimate amount within the range, the Company will provide the lower amount of the range.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clubs and when the obligations are probable and estimable.</t>
  </si>
  <si>
    <t>Fair Value of Financial Instruments</t>
  </si>
  <si>
    <t>Fair
Value of Financial Instruments: 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 The
carrying amounts of the Company’s financial assets and liabilities, such as cash and cash equivalents, restricted cash,
trade receivables, deposits, accounts payable and accrued liabilities, short-term debt, unsecured convertible promissory notes
payable, derivative liability, accrued stock-based compensation approximate their fair values. The
particular recognition methods applicable to each class of financial instrument are disclosed in the applicable significant policy
description of each item.</t>
  </si>
  <si>
    <t>Revenue Recognition</t>
  </si>
  <si>
    <t>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Shipping
Business The
Company generates its revenues from charterers for the charter hire of its Vessel on a worldwide scale. Vessels are chartered
using either time charters, where a contract is entered into for the use of a vessel for a specific period of time and a specified
daily charter hire rate, or voyage charters, where a contract is made in the spot market for the use of a vessel for a specific
voyage for a specified freight rate.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The Company does not recognize revenue until a charter has been agreed to by the
customer and the Company, even if the vessel has discharged its cargo and is sailing to the anticipated load port on its next
voyage. Revenues
are recorded net of address commissions. Address commissions represent an am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is earned and recognized on a daily basis as the service is delivered. Demurrage
income represents payments made by the charterer to the vessel owner when loading or discharging time exceeds the stipulated time
in the voyage charter and will be recognized on a pro rata basis as it is earned. Revenues
from time chartering of vessels are accounted for as operating leases and are thus recognized on a straight line basis as the
average revenue over the rental periods of such charter agreements as service is performed, as adjusted for the off-hire days
that the vessel spends undergoing repairs, maintenance and upgrade work depending on the condition and specification of the vessel.
For loss generating time charters,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Interior
Design Business (Discontinued Operations) The
Company provided design services billed at hourly rates. The Company recognized revenue from design services when services were
rendered to the customers. Timeshare
Liquidation (Discontinued Operations) The
Company earned revenue from timeshare liquidation and mortgage relief services. The Company offered services for timeshare owners
that either owned their timeshare outright and for those that had a mortgage on their property, and were interested in exiting
their timeshare property. The Company recognized revenue when the title has been transferred and the transaction was completed.</t>
  </si>
  <si>
    <t>Deferred Revenue</t>
  </si>
  <si>
    <t>Deferred
Revenue: Deferred
revenue primarily relates to cash received in advance from charterers prior to it being earned. These amounts are recognized as
revenue over the voyage or charter period.</t>
  </si>
  <si>
    <t>Commissions: Commissions
include brokerage commissions are paid by the Company to brokers and are typically based on a percentage of the charter rate.
Brokerage commissions are recognized over the related charter period and are recognized as incurred.</t>
  </si>
  <si>
    <t>Voyage Expenses</t>
  </si>
  <si>
    <t>Voyage
Expenses: Voyage
expenses comprise all expenses related to each particular voyage, including time charter hire paid and voyage freight paid bunkers,
port charges, canal tolls, extra war risk insurance, cargo handling and agency fees, which are recognized as incurred.</t>
  </si>
  <si>
    <t>Vessel Operating Expenses</t>
  </si>
  <si>
    <t>Vessel
Operating Expenses: Vessel
operating expenses consist of all expenses relating to the operation of vessels, including crewing, repairs and maintenance, insurance,
stores and lubricants and miscellaneous expenses such as communications. Vessel operating expenses exclude fuel cost, port charges,
agency fees, canal tolls and, which are included in voyage expenses. Repairs
and Maintenance Expenditure
for routine repairs and maintenance of the vessels is charged against income in the period in which it is incurred. Major vessel
improvements and upgrades are capitalized to the cost of vessel.</t>
  </si>
  <si>
    <t>Management Fees</t>
  </si>
  <si>
    <t>Management
Fees: Management
fees consist of compensation paid to a ship management company for crew recruitment, technical, commercial and other various ship
management services. Since August 29, 2017, the Company’s controlling shareholder also controls the management company (refer
to Note 8).</t>
  </si>
  <si>
    <t>Insurance Claims</t>
  </si>
  <si>
    <t>Insurance
Claims: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si>
  <si>
    <t>General and Administrative Expenses</t>
  </si>
  <si>
    <t>General
and Administrative Expenses: General
and administrative expenses include payroll and personnel related expenses for our onshore personnel, board remuneration and executive
officers compensation that are not payable in shares of Common Stock, directors and officers insurance, travel expenses, communication
expenses, office expenses, audit fees, legal fees, advisory fees, stock exchange fees and other related costs.</t>
  </si>
  <si>
    <t>Stock-based Compensation</t>
  </si>
  <si>
    <t>Stock-based
Compensation: The
Company pays the Chief Executive Officer, Chief Financial Officer and member of Board of Directors for his annual base salary
and the members of Board of Directors for their annual remunerations (in part or in whole) with Company’s Common Stock.
The cost is recognized over the period during which the officer and the members of the board, are required to provide their service.</t>
  </si>
  <si>
    <t>Interest and Finance Expenses</t>
  </si>
  <si>
    <t>Interest
and Finance Expenses: Interest
and finance expenses include interest expense and other similar charges. The amount of interest expense is determined by the amount
of loans and advances outstanding from time to time and interest rates. The effect of changes in interest rates may be reduced
(increased) by any derivative instrument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 The
Company’s tax returns for the years ended 2014, 2015, 2016 and 2017 remain open for audit by the Internal Revenue Service. Marshall
Islands and Liberia do not impose a tax on international shipping income in case the shipowner does not conduct any business operation
in the territory of the Marshall Islands. Under the laws of Marshall Islands and Liberia, the countries of incorporation of the
Company and its shipping subsidiary and the Vessel’s registration, respectively, the companies are subject to registration
fees and tonnage taxes which will be included in direct vessel operating expenses in the accompanying consolidated statements
of operations.</t>
  </si>
  <si>
    <t>Dividends</t>
  </si>
  <si>
    <t>Dividends: Dividends
are recorded in the Company’s financial statements in the period in which they are declared.</t>
  </si>
  <si>
    <t>Loss Per Share of Common Stock</t>
  </si>
  <si>
    <t>Loss
Per Share of Common Stock: The
Company computes loss per share of Common Stock for all periods presented based on the weighted average number of its outstanding
Common Stock during the periods after giving retroactive effect to reverse stock splits. Basic losses per share of Common Stock
are computed by dividing net loss available to common shareholders by the weighted average number of shares of Common Stock outstanding
during the periods presented. Diluted losses per share of Common Stock are computed assuming the exercise of any dilutive securities
under the treasury shares method and the related income tax effects. The Company has 374,499,079, 1,498,831 and 0 shares issuable
upon conversion of convertible notes that were not included in the computation of dilutive loss per share because their inclusion
is antidilutive for the years ended December 31, 2017, 2016 and 2015, respectively.</t>
  </si>
  <si>
    <t>Recent Accounting Pronouncements</t>
  </si>
  <si>
    <t>Recent
Accounting Pronouncements: In
January 2017, the Financial Accounting Standards Board (“FASB”) issued the Accounting Standard Update (“ASU”)
2017-01 – Business Combinations. This ASU clarifies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Boston Carriers has concluded that ASU 2017-01 does not have
an impact on the Company.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ublic entities with reporting periods beginning after December 15, 2017, including
interim periods within those years. Early adoption is permitted, including adoption in an interim period. The implementation of
this update affects disclosures only and has no impact on the Boston Carriers balance sheets and statement of comprehensive income.
The Company has not elected early adoption.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Boston Carriers
does not expect that the implementation of this update will have any material impact on its financial statements. The Company
has not elected early adoption. In
February 2016, the FASB issued the ASU 2016-02 – Leases (Topic 842). This ASU is intended to increase transparency and comparability
among organizations by recognizing lease assets and lease liabilities on the balance sheets and disclosing key information about
leasing arrangements. To meet that objective, the FASB is amending the FASB Accounting Standards Codification® and creating
Topic 842, Leases. This Update, along with IFRS 16, Leases, is the result of the FASB’s and the International Accounting
Standards Board’s (IASB’s) efforts to meet that objective and improve financial reporting. Leasing is utilized by
many entities. It is a means of gaining access to assets, of obtaining financing, and/or of reducing an entity’s exposure
to the full risks of asset ownership. The prevalence of leasing, therefore, means that it is important that users of financial
statements have a complete and understandable picture of an entity’s leasing activities. Previous leases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As a result, there had been long-standing requests from many users of financial statements and others
to change the accounting requirements so that lessees would be required to recognize the rights and obligations resulting from
leases as assets and liabilities. This update is effective for public entities with reporting periods beginning after December
15, 2018, including interim periods within those years. Early adoption is permitted. The Company is currently reviewing the provisions
of this ASU to determine the impact of the adoption of this guidance on its results of operations, cash flows or financial condition. In
January 2016, the FASB issued the ASU 2016-01 – Financial Instruments - Overall (Subtopic 825-10). This ASU is intended
to address certain aspects of recognition, measurement, presentation, and disclosure of financial instruments. The amendments
in this Update make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The Company is currently reviewing the provisions of this
ASU to determine if there will be any impact on its results of operations, cash flows or financial condition. In
May 2014, the FASB issued the ASU 2014-09 – Revenue from Contracts with Customers. This ASU, as amended,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will adopt the standard as of January 1, 2018. The Company is currently evaluating the impact of
the adoption of the new revenue standard will have on the Company’s consolidated financial statements and related additional
disclosures, which depends from the revenue stream of the Company in the future (voyage agreements or time charter agreements
which the latter are accounted under the leases standard). All
other newly issued accounting pronouncements but not yet effective have been deemed either immaterial or not applicable.</t>
  </si>
  <si>
    <t>2. SUMMARY OF SIGNIFICANT ACCOUNTING POLICIES (Tables)</t>
  </si>
  <si>
    <t>Summary Of Significant Accounting Policies Tables</t>
  </si>
  <si>
    <t>Company
name Country
of incorporation Nature/ Statement
of operations
2017 2016 2015
1 Integrated
Timeshare Solutions, Inc. Nevada Revoked — — —
2 Poseidon Navigation
Corp. Marshall
Islands Nikiforos 1/1/2017
- 12/31/2017 1/1/2016
- 12/31/2016 12/31/2015</t>
  </si>
  <si>
    <t>Schedule of impairment of long lived assets and goodwill</t>
  </si>
  <si>
    <t xml:space="preserve">Vessel
valuation Carrying
value
M/V
Nikiforos $ 4,925,000 $ 2,960,232 </t>
  </si>
  <si>
    <t>3. ACQUISITIONS (Tables)</t>
  </si>
  <si>
    <t>Acquisitions Tables</t>
  </si>
  <si>
    <t>Schedule of acquistions</t>
  </si>
  <si>
    <t>Cash $ 385,628
Advances
for bareboat contract 500,000
Escrow
account 99,965
Total
assets acquired $ 985,593
Stock
subscription liability $ 1,000,000
Total
liabilities acquired $ 1,000,000
Formerly
existed Series A preferred shares issued for asset purchase agreement with Boston Carriers Ltd. $ 185
Purchase price differential $ (14,592 )</t>
  </si>
  <si>
    <t>4. VESSELS AND OTHER FIXED ASSETS, NET (Tables)</t>
  </si>
  <si>
    <t>Vessels And Other Fixed Assets Net Tables</t>
  </si>
  <si>
    <t>Schedule of acquisiton of vessel</t>
  </si>
  <si>
    <t xml:space="preserve">Consideration $ (2,125,000 )
Leased
vessel $ (2,333,072 )
Capital
lease obligation $ 1,684,242
Vessel $ 2,773,830 </t>
  </si>
  <si>
    <t>Schedule of vessels and other fixed assets</t>
  </si>
  <si>
    <t xml:space="preserve">Vessel Leased
vessel Special
survey Capitalized
initial expenses Total
Cost
Balance
at December 31, 2015 $ — $ — $ — $ — $ —
Additions 2,773,830 2,350,245 157,368 357,880 5,639,323
Disposals — (2,350,245 ) — — (2,350,245 )
Balance
at December 31, 2016 $ 2,773,830 $ — $ 157,368 $ 357,880 $ 3,289,078
Balance
at December 31, 2017 $ 2,773,830 $ — $ 157,368 $ 357,880 $ 3,289,078
Accumulated
depreciation and amortization
Balance
at December 31, 2015 $ — $ — $ — $ — $ —
Depreciation
and amortization for the period (8,732 ) (17,173 ) (22,836 ) (63,935 ) (112,676 )
Disposals — 17,173 — — 17,173
Balance
at December 31, 2016 $ (8,732 ) $ — $ (22,836 ) $ (63,935 ) $ (95,503 )
Depreciation
and amortization for the period (127,484 ) — (33,610 ) (72,249 ) (233,343 )
Balance
at December 31, 2017 $ (136,216 ) $ — $ (56,446 ) $ (136,184 ) $ (328,846 )
Vessels
and other fixed assets, net - December 31, 2015 $ — $ — $ — $ — $ —
Vessels
and other fixed assets, net - December 31, 2016 $ 2,765,098 $ — $ 134,532 $ 293,945 $ 3,193,575
Vessels
and other fixed assets, net - December 31, 2017 $ 2,637,614 $ — $ 100,922 $ 221,696 $ 2,960,232 </t>
  </si>
  <si>
    <t>5. CAPITAL LEASES (Tables)</t>
  </si>
  <si>
    <t>Capital Leases Tables</t>
  </si>
  <si>
    <t>Schedule of capital leases</t>
  </si>
  <si>
    <t xml:space="preserve">Consideration $ (2,125,000 )
Leased
vessel $ (2,333,072 )
Capital
lease obligation $ 1,684,242
Vessel $ 2, 773,830 </t>
  </si>
  <si>
    <t>6. ACCOUNTS PAYABLE (Tables)</t>
  </si>
  <si>
    <t>Accounts Payable Tables</t>
  </si>
  <si>
    <t>Schedule of accounts payable</t>
  </si>
  <si>
    <t xml:space="preserve">As
of As
of
2017 2016
Suppliers $ 93,217 $ 2,237
Seamen 63,623 70,702
Insurers 6,085 21,480
Agents 52,641 16,134
Brokers 12,319 8,081
Managers — 23,966
Other
creditors 97,341 115,645
$ 325,226 $ 258,245 </t>
  </si>
  <si>
    <t>7. SHORT-TERM DEBT, NET (Tables)</t>
  </si>
  <si>
    <t>Short-term Debt Net Tables</t>
  </si>
  <si>
    <t>Schedule of short term debt</t>
  </si>
  <si>
    <t xml:space="preserve">As
of Movement As
of
Acacia
International Ltd $ 300,000 $ (300,000 ) $ —
Conquistador
Shipping Corporation 1,000,000 (200,000 ) 800,000
Cancellation
loan fee 110,000 — 110,000
Total
short-term debt 1,410,000 (500,000 ) 910,000
Debt
discount (30,000 ) — (30,000 )
Amortization
of debt discount 1,989 28,011 30,000
Total
short-term debt, net $ 1,381,989 $ (471,989 ) $ 910,000 </t>
  </si>
  <si>
    <t>8. TRANSACTIONS INVOLVING RELATED PARTIES (Tables)</t>
  </si>
  <si>
    <t>Transactions Involving Related Parties Tables</t>
  </si>
  <si>
    <t>Schedule of Other Transactions</t>
  </si>
  <si>
    <t xml:space="preserve">As
of As
of
2017 2016
Antonios
Bertsos $ 47,604 $ —
Mim
Maritime Inc. (Guarantee) 538,572 —
Non
executive directors (Annual compensation - cash portion) 16,000 —
Mim
Maritime Inc. (as Manager) 157,239 —
$ 759,415 $ — </t>
  </si>
  <si>
    <t>9. UNSECURED CONVERTIBLE PROMISSORY NOTES, NET (Tables)</t>
  </si>
  <si>
    <t>Unsecured Convertible Promissory Notes Net Tables</t>
  </si>
  <si>
    <t>Schedule of unsecured convertible promissory notes</t>
  </si>
  <si>
    <t xml:space="preserve">Unsecured
Convertible Promissory Notes YP
Holdings, LLC Various
Financial Financial
Institution Total
Additions $ 3,150,000 $ 1,454,209 $ — $ 4,604,209
Debt
discount (3,150,000 ) (1,454,209 ) — (4,604,209 )
Amortization
of debt discount 176,380 54,203 — 230,583
Balance
at December 31, 2016 $ 176,380 $ 54,203 $ — $ 230,583
Additions — 502,000 — 502,000
Assignment
to financial institution (750,000 ) — 750,000 —
Debt
discount — (502,000 ) (750,000 ) (1,252,000 )
Amortization
of debt discount 1,083,164 180,674 67,123 1,330,961
Notes
converted to shares of Common Stock (160,400 ) — (40,000 ) (200,400 )
Balance
at December 31, 2017 $ 349,144 $ 234,877 $ 27,123 $ 611,144
Current
portion $ — $ — $ 3,836 $ 3,836
Non-current
portion $ 349,144 $ 234,877 $ 23,287 $ 607,308 </t>
  </si>
  <si>
    <t>10. FINANCIAL INSTRUMENTS CARRIED AT FAIR VALUE (Tables)</t>
  </si>
  <si>
    <t>Financial Instruments Carried At Fair Value Tables</t>
  </si>
  <si>
    <t>Schedule of financial instruments</t>
  </si>
  <si>
    <t xml:space="preserve">Book Value Fair Value Book Value Fair Value
December 31, 2017 December 31, 2016
Assets
Cash and cash equivalents $ 209,663 $ 209,663 $ 13,718 $ 13,718
Restricted cash $ 953 $ 953 $ 1,125 $ 1,125
Liabilities
Current portion of debt $ 1,410,000 $ 1,410,000 $ 1,681,989 $ 1,681,989
Current and non-current portion of unsecured convertible promissory notes, net $ 611,144 $ 611,144 $ 230,583 $ 230,583
Derivative liability $ 13,013,260 $ 13,013,260 $ 7,493,066 $ 7,493,066
Accrued stock-based compensation $ 64,000 $ 64,000 $ 1,700,000 $ 1,700,000
Derivative Liability Allocated to Debt Discount Movement Balance at December 31, 2016 Allocated to Debt Discount Movement Balance at December 31, 2017
YP Holdings, LLC (Conversion type 1) $ 3,150,000 $ 2,049,875 $ 5,199,875 $ (910,400 ) $ 2,557,718 $ 6,847,193
Various financial institutions and third parties (Conversion type 2) 1,454,209 838,982 $ 2,293,191 502,000 2,269,154 $ 5,064,345
Financial institution (Conversion type 3) — — — 710,000 391,722 1,101,722
Total $ 4,604,209 $ 2,888,857 $ 7,493,066 $ 301,600 $ 5,218,594 $ 13,013,260
Derivative Expense Day One Loss (Gain)/Loss in Change in Fair Value of Embedded Derivative Liability Ending Balance
YP Holdings, LLC (Conversion type 1) $ 4,471,289 $ (321,410 ) $ 4,149,879
Various financial institutions and third parties (Conversion type 2) 970,536 (131,558 ) 838,978
Year ended December 31, 2016 $ 5,441,825 $ (452,968 ) $ 4,988,857
YP Holdings, LLC (Conversion type 1) $ — $ 4,114,627 $ 4,114,627
Various financial institutions and third parties (Conversion type 2) 870,813 1,398,341 2,269,154
Financial institution (Conversion type 3) 914,541 (527,859 ) 386,682
Year ended December 31, 2017 $ 1,785,354 $ 4,985,109 $ 6,770,463
Year ended December 31, 2017 Commitment Date Re-measurement Date Year ended December 31, 2016 Commitment Date Re-measurement Date
Expected dividends: 0% 0% Expected dividends: 0% 0%
Expected volatility: 246.51% - 368.52% 367.11% Expected volatility: 250.12% 250.12%
Expected term: 1 - 9 Years 1 - 9 Years Expected term: 10 Year 10 Year
Risk free interest rate: 2.31% - 2.62% 2.40% Risk free interest rate: 1.46% - 2.33% 2.45%
Total Level 1 Level 2 Level 3
December 31, 2017
Assets
Cash and cash equivalents $ 209,663 $ 209,663 $ — $ —
Restricted cash $ 953 $ 953 $ — $ —
Liabilities
Current portion of debt $ 1,410,000 $ — $ 1,410,000 $ —
Current and non-current portion of unsecured convertible promissory notes, net $ 611,144 $ — $ 611,144 $ —
Derivative liability $ 13,013,260 $ — $ — $ 13,013,260
Accrued stock-based compensation $ 64,000 $ — $ 64,000 $ —
December 31, 2016
Assets
Cash and cash equivalents $ 13,718 $ 13,718 $ — $ —
Restricted cash $ 1,125 $ 1,125 $ — $ —
Liabilities
Current portion of debt $ 1,681,989 $ — $ 1,681,989 $ —
Current and non-current portion of unsecured convertible promissory notes, net $ 230,583 $ — $ 230,583 $ —
Derivative liability $ 7,493,066 $ — $ — $ 7,493,066
Accrued stock-based compensation $ 1,700,000 $ — $ 1,700,000 $ — </t>
  </si>
  <si>
    <t>12. DISCONTINUED OPERATONS (Tables)</t>
  </si>
  <si>
    <t xml:space="preserve">Interior
design business Timeshare
and health care provider business Total
discontinued operations Interior
design business Timeshare
and health care provider business Total
discontinued operations Interior
design business Timeshare
and health care provider business Total
discontinued operations
Year
Ended Year
Ended Year
Ended Year
Ended Year
Ended Year
Ended Year
Ended Year
Ended Year
Ended
2017 2017 2017 2016 2016 2016 2015 2015 2015
Timeshare
deed liquidation revenue $ — $ — $ — $ — $ — $ — $ — $ 54,231 $ 54,231
Revenue
- Interior design business — — — — 264,625 — 264,625
Cost
of services — — — — — — (332,919 ) — (332,919 )
Gross
loss — — — — — — (68,294 ) — (68,294 )
General
and administrative (24,826 ) (5,863 ) (30,688 ) (42,681 ) — (42,681 ) (120,345 ) (24,906 ) (145,251 )
Operating
(loss)/profit from discontinued operations before interest and benefit for income taxes (24,826 ) (5,863 ) (30,688 ) (42,681 ) — (42,681 ) (188,639 ) 29,325 (159,314 )
Interest
income — — — — — — 318 — 318
Interest
expense — — — — — — (1,567 ) — (1,567 )
Other
income/(expense), net 5,656 75,000 80,656 — (4,283 ) (4,283 ) — — —
(Loss)/Income
from discontinued operations before benefit for income taxes (19,170 ) 69,138 49,968 (42,681 ) (4,283 ) (46,964 ) (189,888 ) 29,325 (160,563 )
Benefit
from income taxes on discontinued operations — — — — — — — — —
Net
(loss)/income $ (19,170 ) $ 69,138 $ 49,968 $ (42,681 ) $ (4,283 ) $ (46,964 ) $ (189,888 ) $ 29,325 $ (160,563 )
Interior
design business Timeshare
and health care provider business Total
discontinued operations Interior
design business Timeshare
and health care provider business Total
discontinued operations
Year
Ended Year
Ended Year
Ended Year
Ended Year
Ended Year
Ended
2017 2017 2017 2016 2016 2016
ASSETS
CURRENT
ASSETS
Cash $ — $ — $ — $ — $ 73 $ 73
Restricted
cash 4,947 — 4,947 112,836 — 112,836
Total
current assets 4,947 — 4,947 112,836 73 112,909
TOTAL
ASSETS $ 4,947 $ — $ 4,947 $ 112,836 $ 73 $ 112,909
LIABILITIES
CURRENT
LIABILITIES
Accounts
payable and accrued expenses $ 5,863 $ — $ 5,863 $ 5,654 $ — $ 5,654
Accrued
legal settlements — — — — 75,000 75,000
Total
current liabilities 5,863 — 5,863 5,654 75,000 80,654
TOTAL
LIABILITIES $ 5,863 $ — $ 5,863 $ 5,654 $ 75,000 $ 80,654 </t>
  </si>
  <si>
    <t>15. INCOME TAXES (Tables)</t>
  </si>
  <si>
    <t>Income Taxes Tables</t>
  </si>
  <si>
    <t>Schedule of effective income tax rate</t>
  </si>
  <si>
    <t>The
following is a reconciliation of the effective income tax rate to the Federal statutory rate:
As
of As
of As
of
Income
tax calculated at statutory rate (34.00 %) (34.00 %) (34.00 %)
State income taxes,
net of Federal tax benefit 0.00 % 0.00 % (3.63 %)
Temporary differences (0.06 %) (0.05 %) 30.00 %
Permanent differences 29.17 % 26.89 % 0.70 %
Change
in valuation allowance 4.89 % 7.16 % 6.93 %
(Benefit)
from income taxes 0.00 % 0.00 % 0.00 %</t>
  </si>
  <si>
    <t>Schedule of deferred tax assets</t>
  </si>
  <si>
    <t xml:space="preserve"> As of December 31, 2017 and 2016, the
deferred tax asset of $45,168 and $90,292, respectively, represents timing differences related to goodwill that was impaired in
2014.
As
of As
of As
of
Amortization
of intangible assets $ 45,168 $ 90,292 $ 94,366
Operating loss carryforward 699,564 824,040 187,019
Related
party accrual 43,225 — —
Gross deferred tax
assets 787,957 914,332 281,385
Valuation
allowance (787,957 ) (914,332 ) (281,385 )
Net
deferred tax liability/(asset) $ — $ — $ — </t>
  </si>
  <si>
    <t>2. SUMMARY OF SIGNIFICANT ACCOUNTING POLICIES (Details)</t>
  </si>
  <si>
    <t>Integrated Timeshare Solutions, Inc.</t>
  </si>
  <si>
    <t>Country of Incorporation</t>
  </si>
  <si>
    <t>Nevada</t>
  </si>
  <si>
    <t>Nature/ Vessel name</t>
  </si>
  <si>
    <t>Revoked</t>
  </si>
  <si>
    <t>Poseidon Navigation Corp.</t>
  </si>
  <si>
    <t>Marshall Islands</t>
  </si>
  <si>
    <t>Nikiforos</t>
  </si>
  <si>
    <t>2. SUMMARY OF SIGNIFICANT ACCOUNTING POLICIES (Details 1) - Nikiforos Shipping S.A. [Member]</t>
  </si>
  <si>
    <t>Dec. 31, 2017USD ($)</t>
  </si>
  <si>
    <t>Vessel valuation</t>
  </si>
  <si>
    <t>Carrying value</t>
  </si>
  <si>
    <t>3. ACQUISITIONS (Details) - USD ($)</t>
  </si>
  <si>
    <t>Dec. 31, 2014</t>
  </si>
  <si>
    <t>Cash</t>
  </si>
  <si>
    <t>Acquistions</t>
  </si>
  <si>
    <t>Total assets acquired</t>
  </si>
  <si>
    <t>Total liabilities acquired</t>
  </si>
  <si>
    <t>Formerly existed Series A preferred shares issued for asset purchase agreement with Boston Carriers Ltd.</t>
  </si>
  <si>
    <t>Purchase price differential</t>
  </si>
  <si>
    <t>4. VESSELS AND OTHER FIXED ASSETS, NET (Details)</t>
  </si>
  <si>
    <t>Vessels And Other Fixed Assets Net Details</t>
  </si>
  <si>
    <t>Consideration</t>
  </si>
  <si>
    <t>Leased vessel</t>
  </si>
  <si>
    <t>Capital lease obligation</t>
  </si>
  <si>
    <t>4. VESSELS AND OTHER FIXED ASSETS, NET (Details 1) - USD ($)</t>
  </si>
  <si>
    <t>Beginning Balance</t>
  </si>
  <si>
    <t>Additions</t>
  </si>
  <si>
    <t>Ending Balance</t>
  </si>
  <si>
    <t>Special Survey</t>
  </si>
  <si>
    <t>Capitalized Initial Expenses</t>
  </si>
  <si>
    <t>Disposals</t>
  </si>
  <si>
    <t>Leased Vessel</t>
  </si>
  <si>
    <t>6. ACCOUNTS PAYABLE (Details) - USD ($)</t>
  </si>
  <si>
    <t>Accounts Payable Details</t>
  </si>
  <si>
    <t>Suppliers</t>
  </si>
  <si>
    <t>Seamen</t>
  </si>
  <si>
    <t>Insurers</t>
  </si>
  <si>
    <t>Agents</t>
  </si>
  <si>
    <t>Brokers</t>
  </si>
  <si>
    <t>Managers</t>
  </si>
  <si>
    <t>Other creditors</t>
  </si>
  <si>
    <t>7. SHORT-TERM DEBT, NET (Details) - USD ($)</t>
  </si>
  <si>
    <t>Acacia International Ltd</t>
  </si>
  <si>
    <t>Conquistador Shipping Corporation</t>
  </si>
  <si>
    <t>Cancellation loan fee</t>
  </si>
  <si>
    <t>Total short-term debt</t>
  </si>
  <si>
    <t>Debt issuance costs</t>
  </si>
  <si>
    <t>Total short-term debt, net</t>
  </si>
  <si>
    <t>Movement [Member]</t>
  </si>
  <si>
    <t>8. TRANSACTIONS INVOLVING RELATED PARTIES (Details) - USD ($)</t>
  </si>
  <si>
    <t>Antonios Bertsos [Member]</t>
  </si>
  <si>
    <t>Mim Maritime Inc. (Guarantee) [Member]</t>
  </si>
  <si>
    <t>Non executive directors (Annual compensation - cash portion)[Member]</t>
  </si>
  <si>
    <t>Mim Maritime Inc. (as Manager) [Member]</t>
  </si>
  <si>
    <t>9. UNSECURED CONVERTIBLE PROMISSORY NOTES, NET (Details) - USD ($)</t>
  </si>
  <si>
    <t>YP Holdings, LLC (Conversion type 1)</t>
  </si>
  <si>
    <t>Assignment to financial institution</t>
  </si>
  <si>
    <t>Debt discount</t>
  </si>
  <si>
    <t>Notes converted to shares of Common Stock</t>
  </si>
  <si>
    <t>Non-current Portion</t>
  </si>
  <si>
    <t>Various financial institutions and third parties (Conversion type 2)</t>
  </si>
  <si>
    <t>Financial Institution (Conversion Type 3)</t>
  </si>
  <si>
    <t>Current Portion</t>
  </si>
  <si>
    <t>9. UNSECURED CONVERTIBLE PROMISSORY NOTES, NET (Details 1) - USD ($)</t>
  </si>
  <si>
    <t>Unsecured Convertible Promissory Notes Net Details 1</t>
  </si>
  <si>
    <t>Interest expense</t>
  </si>
  <si>
    <t>Cancellation fee</t>
  </si>
  <si>
    <t>Other interest and finance costs, net</t>
  </si>
  <si>
    <t>9. UNSECURED CONVERTIBLE PROMISSORY NOTES, NET (Details 2)</t>
  </si>
  <si>
    <t>Unsecured Convertible Promissory Notes Net Details 2</t>
  </si>
  <si>
    <t>Thereafter</t>
  </si>
  <si>
    <t>10. FINANCIAL INSTRUMENTS CARRIED AT FAIR VALUE (Details) - USD ($)</t>
  </si>
  <si>
    <t>Assets</t>
  </si>
  <si>
    <t>Liabilities</t>
  </si>
  <si>
    <t>BookValue</t>
  </si>
  <si>
    <t>Current and non-current portion of debt</t>
  </si>
  <si>
    <t>Current and non-current portion of convertible notes, net</t>
  </si>
  <si>
    <t>FairValue</t>
  </si>
  <si>
    <t>10. FINANCIAL INSTRUMENTS CARRIED AT FAIR VALUE (Details 1) - USD ($)</t>
  </si>
  <si>
    <t>Current portion of debt</t>
  </si>
  <si>
    <t>Fair Value, Inputs, Level 1 [Member]</t>
  </si>
  <si>
    <t>Fair Value, Inputs, Level 2 [Member]</t>
  </si>
  <si>
    <t>Fair Value, Inputs, Level 3 [Member]</t>
  </si>
  <si>
    <t>10. FINANCIAL INSTRUMENTS CARRIED AT FAIR VALUE (Details 2) - USD ($)</t>
  </si>
  <si>
    <t>Loss on Derivative Liability</t>
  </si>
  <si>
    <t>10. FINANCIAL INSTRUMENTS CARRIED AT FAIR VALUE (Details 3) - USD ($)</t>
  </si>
  <si>
    <t>Day One Loss</t>
  </si>
  <si>
    <t>(Gain)/Loss in Change in Fair Value of Embedded Derivative Liability</t>
  </si>
  <si>
    <t>10. FINANCIAL INSTRUMENTS CARRIED AT FAIR VALUE (Details 4) - USD ($)</t>
  </si>
  <si>
    <t>Commitment Date</t>
  </si>
  <si>
    <t>Expected dividends:</t>
  </si>
  <si>
    <t>Expected volatility:</t>
  </si>
  <si>
    <t>250.12%</t>
  </si>
  <si>
    <t>Expected term:</t>
  </si>
  <si>
    <t>10 years</t>
  </si>
  <si>
    <t>Commitment Date | Minimum [Member]</t>
  </si>
  <si>
    <t>246.51%</t>
  </si>
  <si>
    <t>1 year</t>
  </si>
  <si>
    <t>Risk free interest rate:</t>
  </si>
  <si>
    <t>2.31%</t>
  </si>
  <si>
    <t>1.46%</t>
  </si>
  <si>
    <t>Commitment Date | Maximum [Member]</t>
  </si>
  <si>
    <t>368.52%</t>
  </si>
  <si>
    <t>9 years</t>
  </si>
  <si>
    <t>2.62%</t>
  </si>
  <si>
    <t>2.33%</t>
  </si>
  <si>
    <t>Re-measurement Date</t>
  </si>
  <si>
    <t>367.11%</t>
  </si>
  <si>
    <t>2.40%</t>
  </si>
  <si>
    <t>2.45%</t>
  </si>
  <si>
    <t>Re-measurement Date | Minimum [Member]</t>
  </si>
  <si>
    <t>Re-measurement Date | Maximum [Member]</t>
  </si>
  <si>
    <t>14. DISCONTINUED OPERATIONS (Details) - USD ($)</t>
  </si>
  <si>
    <t>Revenue - Interior design business</t>
  </si>
  <si>
    <t>General and administrative</t>
  </si>
  <si>
    <t>Net (loss)/income</t>
  </si>
  <si>
    <t>Interior design business</t>
  </si>
  <si>
    <t>Cost of services</t>
  </si>
  <si>
    <t>Gross (loss)/profit</t>
  </si>
  <si>
    <t>Operating (loss)/profit from discontinued operations before interest and benefit for income taxes</t>
  </si>
  <si>
    <t>(Loss)/Income from discontinued operations before benefit for income taxes</t>
  </si>
  <si>
    <t>Timeshare and health care provider business</t>
  </si>
  <si>
    <t>Timeshare deed liquidation revenue</t>
  </si>
  <si>
    <t>Total Discontinued Operations</t>
  </si>
  <si>
    <t>14. DISCONTINUED OPERATIONS (Details 1) - USD ($)</t>
  </si>
  <si>
    <t>CURRENT ASSETS</t>
  </si>
  <si>
    <t>CURRENT LIABILITIES</t>
  </si>
  <si>
    <t>Accounts payable and accrued expenses</t>
  </si>
  <si>
    <t>Accrued legal settlements</t>
  </si>
  <si>
    <t>TOTAL LIABILITIES</t>
  </si>
  <si>
    <t>15. INCOME TAXES - Reconciliation Income Tax Rates (Details)</t>
  </si>
  <si>
    <t>Income tax calculated at statutory rate</t>
  </si>
  <si>
    <t>(34.00%)</t>
  </si>
  <si>
    <t>State income taxes, net of Federal tax benefit</t>
  </si>
  <si>
    <t>0.00%</t>
  </si>
  <si>
    <t>(3.63%)</t>
  </si>
  <si>
    <t>Temporary differences</t>
  </si>
  <si>
    <t>(0.06%)</t>
  </si>
  <si>
    <t>(0.05%)</t>
  </si>
  <si>
    <t>30.00%</t>
  </si>
  <si>
    <t>Permanent Differences</t>
  </si>
  <si>
    <t>29.17%</t>
  </si>
  <si>
    <t>26.89%</t>
  </si>
  <si>
    <t>0.70%</t>
  </si>
  <si>
    <t>Change in valuation allowance</t>
  </si>
  <si>
    <t>4.89%</t>
  </si>
  <si>
    <t>7.16%</t>
  </si>
  <si>
    <t>6.93%</t>
  </si>
  <si>
    <t>(Benefit) from income taxes</t>
  </si>
  <si>
    <t>15. INCOME TAXES - Deferred Income Taxes (Details) - USD ($)</t>
  </si>
  <si>
    <t>Amortization of intangible assets</t>
  </si>
  <si>
    <t>Operating loss carryforward</t>
  </si>
  <si>
    <t>Related party accrual</t>
  </si>
  <si>
    <t>Gross deferred tax assets</t>
  </si>
  <si>
    <t>Valuation allowance</t>
  </si>
  <si>
    <t>Net deferred tax liability/(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17467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1085864707</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8</v>
      </c>
    </row>
    <row r="3" spans="1:2">
      <c r="A3" s="3" t="s">
        <v>199</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8</v>
      </c>
    </row>
    <row r="3" spans="1:2">
      <c r="A3" s="3" t="s">
        <v>21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8</v>
      </c>
    </row>
    <row r="3" spans="1:2">
      <c r="A3" s="3" t="s">
        <v>194</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09663</v>
      </c>
      <c r="C3" s="6" t="n">
        <v>13718</v>
      </c>
    </row>
    <row r="4" spans="1:3">
      <c r="A4" s="4" t="s">
        <v>32</v>
      </c>
      <c r="B4" s="5" t="n">
        <v>953</v>
      </c>
      <c r="C4" s="5" t="n">
        <v>1125</v>
      </c>
    </row>
    <row r="5" spans="1:3">
      <c r="A5" s="4" t="s">
        <v>33</v>
      </c>
      <c r="B5" s="5" t="n">
        <v>1209</v>
      </c>
      <c r="C5" s="5" t="n">
        <v>16031</v>
      </c>
    </row>
    <row r="6" spans="1:3">
      <c r="A6" s="4" t="s">
        <v>34</v>
      </c>
      <c r="B6" s="5" t="n">
        <v>543725</v>
      </c>
      <c r="C6" s="4" t="s">
        <v>35</v>
      </c>
    </row>
    <row r="7" spans="1:3">
      <c r="A7" s="4" t="s">
        <v>36</v>
      </c>
      <c r="B7" s="5" t="n">
        <v>168972</v>
      </c>
      <c r="C7" s="5" t="n">
        <v>160940</v>
      </c>
    </row>
    <row r="8" spans="1:3">
      <c r="A8" s="4" t="s">
        <v>37</v>
      </c>
      <c r="B8" s="5" t="n">
        <v>112451</v>
      </c>
      <c r="C8" s="5" t="n">
        <v>8707</v>
      </c>
    </row>
    <row r="9" spans="1:3">
      <c r="A9" s="4" t="s">
        <v>38</v>
      </c>
      <c r="B9" s="5" t="n">
        <v>4947</v>
      </c>
      <c r="C9" s="5" t="n">
        <v>112909</v>
      </c>
    </row>
    <row r="10" spans="1:3">
      <c r="A10" s="4" t="s">
        <v>39</v>
      </c>
      <c r="B10" s="5" t="n">
        <v>1041920</v>
      </c>
      <c r="C10" s="5" t="n">
        <v>313430</v>
      </c>
    </row>
    <row r="11" spans="1:3">
      <c r="A11" s="3" t="s">
        <v>40</v>
      </c>
    </row>
    <row r="12" spans="1:3">
      <c r="A12" s="4" t="s">
        <v>41</v>
      </c>
      <c r="B12" s="5" t="n">
        <v>2960232</v>
      </c>
      <c r="C12" s="5" t="n">
        <v>3193575</v>
      </c>
    </row>
    <row r="13" spans="1:3">
      <c r="A13" s="4" t="s">
        <v>42</v>
      </c>
      <c r="B13" s="5" t="n">
        <v>2960232</v>
      </c>
      <c r="C13" s="5" t="n">
        <v>3193575</v>
      </c>
    </row>
    <row r="14" spans="1:3">
      <c r="A14" s="4" t="s">
        <v>43</v>
      </c>
      <c r="B14" s="5" t="n">
        <v>4002152</v>
      </c>
      <c r="C14" s="5" t="n">
        <v>3507005</v>
      </c>
    </row>
    <row r="15" spans="1:3">
      <c r="A15" s="3" t="s">
        <v>44</v>
      </c>
    </row>
    <row r="16" spans="1:3">
      <c r="A16" s="4" t="s">
        <v>45</v>
      </c>
      <c r="B16" s="5" t="n">
        <v>325226</v>
      </c>
      <c r="C16" s="5" t="n">
        <v>258245</v>
      </c>
    </row>
    <row r="17" spans="1:3">
      <c r="A17" s="4" t="s">
        <v>46</v>
      </c>
      <c r="B17" s="5" t="n">
        <v>99253</v>
      </c>
      <c r="C17" s="5" t="n">
        <v>54629</v>
      </c>
    </row>
    <row r="18" spans="1:3">
      <c r="A18" s="4" t="s">
        <v>47</v>
      </c>
      <c r="B18" s="5" t="n">
        <v>64000</v>
      </c>
      <c r="C18" s="5" t="n">
        <v>1700000</v>
      </c>
    </row>
    <row r="19" spans="1:3">
      <c r="A19" s="4" t="s">
        <v>48</v>
      </c>
      <c r="B19" s="5" t="n">
        <v>1963874</v>
      </c>
      <c r="C19" s="5" t="n">
        <v>654322</v>
      </c>
    </row>
    <row r="20" spans="1:3">
      <c r="A20" s="4" t="s">
        <v>49</v>
      </c>
      <c r="B20" s="5" t="n">
        <v>12555</v>
      </c>
      <c r="C20" s="5" t="n">
        <v>103129</v>
      </c>
    </row>
    <row r="21" spans="1:3">
      <c r="A21" s="4" t="s">
        <v>50</v>
      </c>
      <c r="B21" s="5" t="n">
        <v>759415</v>
      </c>
      <c r="C21" s="4" t="s">
        <v>35</v>
      </c>
    </row>
    <row r="22" spans="1:3">
      <c r="A22" s="4" t="s">
        <v>51</v>
      </c>
      <c r="B22" s="5" t="n">
        <v>910000</v>
      </c>
      <c r="C22" s="5" t="n">
        <v>1381989</v>
      </c>
    </row>
    <row r="23" spans="1:3">
      <c r="A23" s="4" t="s">
        <v>52</v>
      </c>
      <c r="B23" s="5" t="n">
        <v>500000</v>
      </c>
      <c r="C23" s="5" t="n">
        <v>300000</v>
      </c>
    </row>
    <row r="24" spans="1:3">
      <c r="A24" s="4" t="s">
        <v>53</v>
      </c>
      <c r="B24" s="5" t="n">
        <v>3836</v>
      </c>
      <c r="C24" s="5" t="n">
        <v>5815</v>
      </c>
    </row>
    <row r="25" spans="1:3">
      <c r="A25" s="4" t="s">
        <v>54</v>
      </c>
      <c r="B25" s="5" t="n">
        <v>13013260</v>
      </c>
      <c r="C25" s="5" t="n">
        <v>7493066</v>
      </c>
    </row>
    <row r="26" spans="1:3">
      <c r="A26" s="4" t="s">
        <v>55</v>
      </c>
      <c r="B26" s="5" t="n">
        <v>5863</v>
      </c>
      <c r="C26" s="5" t="n">
        <v>80654</v>
      </c>
    </row>
    <row r="27" spans="1:3">
      <c r="A27" s="4" t="s">
        <v>56</v>
      </c>
      <c r="B27" s="5" t="n">
        <v>17657282</v>
      </c>
      <c r="C27" s="5" t="n">
        <v>12031849</v>
      </c>
    </row>
    <row r="28" spans="1:3">
      <c r="A28" s="3" t="s">
        <v>57</v>
      </c>
    </row>
    <row r="29" spans="1:3">
      <c r="A29" s="4" t="s">
        <v>58</v>
      </c>
      <c r="B29" s="5" t="n">
        <v>607308</v>
      </c>
      <c r="C29" s="5" t="n">
        <v>224768</v>
      </c>
    </row>
    <row r="30" spans="1:3">
      <c r="A30" s="4" t="s">
        <v>59</v>
      </c>
      <c r="B30" s="5" t="n">
        <v>607308</v>
      </c>
      <c r="C30" s="5" t="n">
        <v>224768</v>
      </c>
    </row>
    <row r="31" spans="1:3">
      <c r="A31" s="4" t="s">
        <v>60</v>
      </c>
      <c r="B31" s="5" t="n">
        <v>18264590</v>
      </c>
      <c r="C31" s="5" t="n">
        <v>12256617</v>
      </c>
    </row>
    <row r="32" spans="1:3">
      <c r="A32" s="4" t="s">
        <v>61</v>
      </c>
      <c r="B32" s="4" t="s">
        <v>35</v>
      </c>
      <c r="C32" s="4" t="s">
        <v>35</v>
      </c>
    </row>
    <row r="33" spans="1:3">
      <c r="A33" s="3" t="s">
        <v>62</v>
      </c>
    </row>
    <row r="34" spans="1:3">
      <c r="A34" s="4" t="s">
        <v>63</v>
      </c>
      <c r="B34" s="4" t="s">
        <v>35</v>
      </c>
      <c r="C34" s="4" t="s">
        <v>35</v>
      </c>
    </row>
    <row r="35" spans="1:3">
      <c r="A35" s="4" t="s">
        <v>64</v>
      </c>
      <c r="B35" s="5" t="n">
        <v>108586</v>
      </c>
      <c r="C35" s="5" t="n">
        <v>40</v>
      </c>
    </row>
    <row r="36" spans="1:3">
      <c r="A36" s="4" t="s">
        <v>65</v>
      </c>
      <c r="B36" s="5" t="n">
        <v>9667643</v>
      </c>
      <c r="C36" s="5" t="n">
        <v>899878</v>
      </c>
    </row>
    <row r="37" spans="1:3">
      <c r="A37" s="4" t="s">
        <v>66</v>
      </c>
      <c r="B37" s="5" t="n">
        <v>-24038667</v>
      </c>
      <c r="C37" s="5" t="n">
        <v>-9649530</v>
      </c>
    </row>
    <row r="38" spans="1:3">
      <c r="A38" s="4" t="s">
        <v>67</v>
      </c>
      <c r="B38" s="5" t="n">
        <v>-14262438</v>
      </c>
      <c r="C38" s="5" t="n">
        <v>-8749612</v>
      </c>
    </row>
    <row r="39" spans="1:3">
      <c r="A39" s="4" t="s">
        <v>68</v>
      </c>
      <c r="B39" s="6" t="n">
        <v>4002152</v>
      </c>
      <c r="C39" s="6" t="n">
        <v>3507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8</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31</v>
      </c>
      <c r="B10" s="4" t="s">
        <v>255</v>
      </c>
    </row>
    <row r="11" spans="1:2">
      <c r="A11" s="4" t="s">
        <v>256</v>
      </c>
      <c r="B11" s="4" t="s">
        <v>257</v>
      </c>
    </row>
    <row r="12" spans="1:2">
      <c r="A12" s="4" t="s">
        <v>36</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8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row r="32" spans="1:2">
      <c r="A32" s="4" t="s">
        <v>296</v>
      </c>
      <c r="B32"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8</v>
      </c>
    </row>
    <row r="3" spans="1:2">
      <c r="A3" s="3" t="s">
        <v>299</v>
      </c>
    </row>
    <row r="4" spans="1:2">
      <c r="A4" s="4" t="s">
        <v>245</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8</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8</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8</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8</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8</v>
      </c>
      <c r="C1" s="2" t="s">
        <v>29</v>
      </c>
    </row>
    <row r="2" spans="1:3">
      <c r="A2" s="3" t="s">
        <v>70</v>
      </c>
    </row>
    <row r="3" spans="1:3">
      <c r="A3" s="4" t="s">
        <v>71</v>
      </c>
      <c r="B3" s="7" t="n">
        <v>0.0001</v>
      </c>
      <c r="C3" s="7" t="n">
        <v>0.0001</v>
      </c>
    </row>
    <row r="4" spans="1:3">
      <c r="A4" s="4" t="s">
        <v>72</v>
      </c>
      <c r="B4" s="5" t="n">
        <v>5000000000</v>
      </c>
      <c r="C4" s="5" t="n">
        <v>5000000000</v>
      </c>
    </row>
    <row r="5" spans="1:3">
      <c r="A5" s="4" t="s">
        <v>73</v>
      </c>
      <c r="B5" s="5" t="n">
        <v>0</v>
      </c>
      <c r="C5" s="5" t="n">
        <v>0</v>
      </c>
    </row>
    <row r="6" spans="1:3">
      <c r="A6" s="4" t="s">
        <v>74</v>
      </c>
      <c r="B6" s="5" t="n">
        <v>0</v>
      </c>
      <c r="C6" s="5" t="n">
        <v>0</v>
      </c>
    </row>
    <row r="7" spans="1:3">
      <c r="A7" s="4" t="s">
        <v>75</v>
      </c>
      <c r="B7" s="7" t="n">
        <v>0.0001</v>
      </c>
      <c r="C7" s="7" t="n">
        <v>0.0001</v>
      </c>
    </row>
    <row r="8" spans="1:3">
      <c r="A8" s="4" t="s">
        <v>76</v>
      </c>
      <c r="B8" s="5" t="n">
        <v>45000000000</v>
      </c>
      <c r="C8" s="5" t="n">
        <v>45000000000</v>
      </c>
    </row>
    <row r="9" spans="1:3">
      <c r="A9" s="4" t="s">
        <v>77</v>
      </c>
      <c r="B9" s="5" t="n">
        <v>1085864707</v>
      </c>
      <c r="C9" s="5" t="n">
        <v>1085864707</v>
      </c>
    </row>
    <row r="10" spans="1:3">
      <c r="A10" s="4" t="s">
        <v>78</v>
      </c>
      <c r="B10" s="5" t="n">
        <v>4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8</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8</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8</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8</v>
      </c>
    </row>
    <row r="3" spans="1:2">
      <c r="A3" s="3" t="s">
        <v>33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8</v>
      </c>
    </row>
    <row r="3" spans="1:2">
      <c r="A3" s="3" t="s">
        <v>230</v>
      </c>
    </row>
    <row r="4" spans="1:2">
      <c r="A4" s="4" t="s">
        <v>249</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8</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17"/>
  </cols>
  <sheetData>
    <row r="1" spans="1:4">
      <c r="A1" s="1" t="s">
        <v>345</v>
      </c>
      <c r="B1" s="2" t="s">
        <v>1</v>
      </c>
    </row>
    <row r="2" spans="1:4">
      <c r="B2" s="2" t="s">
        <v>28</v>
      </c>
      <c r="C2" s="2" t="s">
        <v>29</v>
      </c>
      <c r="D2" s="2" t="s">
        <v>80</v>
      </c>
    </row>
    <row r="3" spans="1:4">
      <c r="A3" s="4" t="s">
        <v>346</v>
      </c>
    </row>
    <row r="4" spans="1:4">
      <c r="A4" s="4" t="s">
        <v>347</v>
      </c>
      <c r="B4" s="4" t="s">
        <v>348</v>
      </c>
      <c r="C4" s="4" t="s">
        <v>348</v>
      </c>
      <c r="D4" s="4" t="s">
        <v>348</v>
      </c>
    </row>
    <row r="5" spans="1:4">
      <c r="A5" s="4" t="s">
        <v>349</v>
      </c>
      <c r="B5" s="4" t="s">
        <v>350</v>
      </c>
      <c r="C5" s="4" t="s">
        <v>350</v>
      </c>
      <c r="D5" s="4" t="s">
        <v>350</v>
      </c>
    </row>
    <row r="6" spans="1:4">
      <c r="A6" s="4" t="s">
        <v>351</v>
      </c>
    </row>
    <row r="7" spans="1:4">
      <c r="A7" s="4" t="s">
        <v>347</v>
      </c>
      <c r="B7" s="4" t="s">
        <v>352</v>
      </c>
      <c r="C7" s="4" t="s">
        <v>352</v>
      </c>
      <c r="D7" s="4" t="s">
        <v>352</v>
      </c>
    </row>
    <row r="8" spans="1:4">
      <c r="A8" s="4" t="s">
        <v>349</v>
      </c>
      <c r="B8" s="4" t="s">
        <v>353</v>
      </c>
      <c r="C8" s="4" t="s">
        <v>353</v>
      </c>
      <c r="D8" s="4" t="s">
        <v>35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c r="B2" s="6" t="n">
        <v>4925000</v>
      </c>
    </row>
    <row r="3" spans="1:2">
      <c r="A3" s="4" t="s">
        <v>357</v>
      </c>
      <c r="B3" s="6" t="n">
        <v>2960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8</v>
      </c>
      <c r="C1" s="2" t="s">
        <v>29</v>
      </c>
      <c r="D1" s="2" t="s">
        <v>80</v>
      </c>
      <c r="E1" s="2" t="s">
        <v>359</v>
      </c>
    </row>
    <row r="2" spans="1:5">
      <c r="A2" s="4" t="s">
        <v>360</v>
      </c>
      <c r="B2" s="6" t="n">
        <v>209663</v>
      </c>
      <c r="C2" s="6" t="n">
        <v>13791</v>
      </c>
      <c r="D2" s="6" t="n">
        <v>406867</v>
      </c>
      <c r="E2" s="6" t="n">
        <v>392702</v>
      </c>
    </row>
    <row r="3" spans="1:5">
      <c r="A3" s="4" t="s">
        <v>361</v>
      </c>
    </row>
    <row r="4" spans="1:5">
      <c r="A4" s="4" t="s">
        <v>360</v>
      </c>
      <c r="D4" s="5" t="n">
        <v>385628</v>
      </c>
    </row>
    <row r="5" spans="1:5">
      <c r="A5" s="4" t="s">
        <v>187</v>
      </c>
      <c r="D5" s="5" t="n">
        <v>500000</v>
      </c>
    </row>
    <row r="6" spans="1:5">
      <c r="A6" s="4" t="s">
        <v>188</v>
      </c>
      <c r="D6" s="5" t="n">
        <v>99965</v>
      </c>
    </row>
    <row r="7" spans="1:5">
      <c r="A7" s="4" t="s">
        <v>362</v>
      </c>
      <c r="D7" s="5" t="n">
        <v>985593</v>
      </c>
    </row>
    <row r="8" spans="1:5">
      <c r="A8" s="4" t="s">
        <v>189</v>
      </c>
      <c r="D8" s="5" t="n">
        <v>1000000</v>
      </c>
    </row>
    <row r="9" spans="1:5">
      <c r="A9" s="4" t="s">
        <v>363</v>
      </c>
      <c r="D9" s="5" t="n">
        <v>1000000</v>
      </c>
    </row>
    <row r="10" spans="1:5">
      <c r="A10" s="4" t="s">
        <v>364</v>
      </c>
      <c r="D10" s="5" t="n">
        <v>185</v>
      </c>
    </row>
    <row r="11" spans="1:5">
      <c r="A11" s="4" t="s">
        <v>365</v>
      </c>
      <c r="D11" s="6" t="n">
        <v>-14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66</v>
      </c>
      <c r="B1" s="2" t="s">
        <v>355</v>
      </c>
    </row>
    <row r="2" spans="1:2">
      <c r="A2" s="3" t="s">
        <v>367</v>
      </c>
    </row>
    <row r="3" spans="1:2">
      <c r="A3" s="4" t="s">
        <v>368</v>
      </c>
      <c r="B3" s="6" t="n">
        <v>-2125000</v>
      </c>
    </row>
    <row r="4" spans="1:2">
      <c r="A4" s="4" t="s">
        <v>369</v>
      </c>
      <c r="B4" s="5" t="n">
        <v>-2333072</v>
      </c>
    </row>
    <row r="5" spans="1:2">
      <c r="A5" s="4" t="s">
        <v>370</v>
      </c>
      <c r="B5" s="5" t="n">
        <v>1684242</v>
      </c>
    </row>
    <row r="6" spans="1:2">
      <c r="A6" s="4" t="s">
        <v>259</v>
      </c>
      <c r="B6" s="6" t="n">
        <v>27738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8</v>
      </c>
      <c r="C2" s="2" t="s">
        <v>29</v>
      </c>
      <c r="D2" s="2" t="s">
        <v>80</v>
      </c>
    </row>
    <row r="3" spans="1:4">
      <c r="A3" s="3" t="s">
        <v>81</v>
      </c>
    </row>
    <row r="4" spans="1:4">
      <c r="A4" s="4" t="s">
        <v>82</v>
      </c>
      <c r="B4" s="6" t="n">
        <v>3951952</v>
      </c>
      <c r="C4" s="6" t="n">
        <v>2131793</v>
      </c>
      <c r="D4" s="4" t="s">
        <v>35</v>
      </c>
    </row>
    <row r="5" spans="1:4">
      <c r="A5" s="3" t="s">
        <v>83</v>
      </c>
    </row>
    <row r="6" spans="1:4">
      <c r="A6" s="4" t="s">
        <v>84</v>
      </c>
      <c r="B6" s="5" t="n">
        <v>-79256</v>
      </c>
      <c r="C6" s="5" t="n">
        <v>-32878</v>
      </c>
      <c r="D6" s="4" t="s">
        <v>35</v>
      </c>
    </row>
    <row r="7" spans="1:4">
      <c r="A7" s="4" t="s">
        <v>85</v>
      </c>
      <c r="B7" s="5" t="n">
        <v>-1498758</v>
      </c>
      <c r="C7" s="5" t="n">
        <v>-1031600</v>
      </c>
      <c r="D7" s="4" t="s">
        <v>35</v>
      </c>
    </row>
    <row r="8" spans="1:4">
      <c r="A8" s="4" t="s">
        <v>86</v>
      </c>
      <c r="B8" s="5" t="n">
        <v>-1858200</v>
      </c>
      <c r="C8" s="5" t="n">
        <v>-1273020</v>
      </c>
      <c r="D8" s="4" t="s">
        <v>35</v>
      </c>
    </row>
    <row r="9" spans="1:4">
      <c r="A9" s="4" t="s">
        <v>87</v>
      </c>
      <c r="B9" s="5" t="n">
        <v>-197868</v>
      </c>
      <c r="C9" s="5" t="n">
        <v>-157273</v>
      </c>
      <c r="D9" s="4" t="s">
        <v>35</v>
      </c>
    </row>
    <row r="10" spans="1:4">
      <c r="A10" s="4" t="s">
        <v>88</v>
      </c>
      <c r="B10" s="5" t="n">
        <v>-412723</v>
      </c>
      <c r="C10" s="5" t="n">
        <v>-414867</v>
      </c>
      <c r="D10" s="5" t="n">
        <v>-125022</v>
      </c>
    </row>
    <row r="11" spans="1:4">
      <c r="A11" s="4" t="s">
        <v>89</v>
      </c>
      <c r="B11" s="5" t="n">
        <v>-4097034</v>
      </c>
      <c r="C11" s="5" t="n">
        <v>-1700000</v>
      </c>
      <c r="D11" s="4" t="s">
        <v>35</v>
      </c>
    </row>
    <row r="12" spans="1:4">
      <c r="A12" s="4" t="s">
        <v>90</v>
      </c>
      <c r="B12" s="5" t="n">
        <v>-233343</v>
      </c>
      <c r="C12" s="5" t="n">
        <v>-112676</v>
      </c>
      <c r="D12" s="4" t="s">
        <v>35</v>
      </c>
    </row>
    <row r="13" spans="1:4">
      <c r="A13" s="4" t="s">
        <v>91</v>
      </c>
      <c r="B13" s="5" t="n">
        <v>-8377182</v>
      </c>
      <c r="C13" s="5" t="n">
        <v>-4722314</v>
      </c>
      <c r="D13" s="5" t="n">
        <v>-125022</v>
      </c>
    </row>
    <row r="14" spans="1:4">
      <c r="A14" s="4" t="s">
        <v>92</v>
      </c>
      <c r="B14" s="5" t="n">
        <v>-4425230</v>
      </c>
      <c r="C14" s="5" t="n">
        <v>-2590521</v>
      </c>
      <c r="D14" s="5" t="n">
        <v>-125022</v>
      </c>
    </row>
    <row r="15" spans="1:4">
      <c r="A15" s="3" t="s">
        <v>93</v>
      </c>
    </row>
    <row r="16" spans="1:4">
      <c r="A16" s="4" t="s">
        <v>94</v>
      </c>
      <c r="B16" s="5" t="n">
        <v>-1896685</v>
      </c>
      <c r="C16" s="5" t="n">
        <v>-903976</v>
      </c>
      <c r="D16" s="4" t="s">
        <v>35</v>
      </c>
    </row>
    <row r="17" spans="1:4">
      <c r="A17" s="4" t="s">
        <v>95</v>
      </c>
      <c r="B17" s="4" t="s">
        <v>35</v>
      </c>
      <c r="C17" s="5" t="n">
        <v>42</v>
      </c>
      <c r="D17" s="4" t="s">
        <v>35</v>
      </c>
    </row>
    <row r="18" spans="1:4">
      <c r="A18" s="4" t="s">
        <v>96</v>
      </c>
      <c r="B18" s="5" t="n">
        <v>-1785354</v>
      </c>
      <c r="C18" s="5" t="n">
        <v>-5441825</v>
      </c>
      <c r="D18" s="4" t="s">
        <v>35</v>
      </c>
    </row>
    <row r="19" spans="1:4">
      <c r="A19" s="4" t="s">
        <v>97</v>
      </c>
      <c r="B19" s="5" t="n">
        <v>4985109</v>
      </c>
      <c r="C19" s="5" t="n">
        <v>-452968</v>
      </c>
      <c r="D19" s="4" t="s">
        <v>35</v>
      </c>
    </row>
    <row r="20" spans="1:4">
      <c r="A20" s="4" t="s">
        <v>98</v>
      </c>
      <c r="B20" s="5" t="n">
        <v>-1358972</v>
      </c>
      <c r="C20" s="5" t="n">
        <v>-282572</v>
      </c>
      <c r="D20" s="4" t="s">
        <v>35</v>
      </c>
    </row>
    <row r="21" spans="1:4">
      <c r="A21" s="4" t="s">
        <v>99</v>
      </c>
      <c r="B21" s="5" t="n">
        <v>12245</v>
      </c>
      <c r="C21" s="5" t="n">
        <v>-2502</v>
      </c>
      <c r="D21" s="4" t="s">
        <v>35</v>
      </c>
    </row>
    <row r="22" spans="1:4">
      <c r="A22" s="4" t="s">
        <v>100</v>
      </c>
      <c r="B22" s="5" t="n">
        <v>-10013875</v>
      </c>
      <c r="C22" s="5" t="n">
        <v>-6177865</v>
      </c>
      <c r="D22" s="4" t="s">
        <v>35</v>
      </c>
    </row>
    <row r="23" spans="1:4">
      <c r="A23" s="4" t="s">
        <v>101</v>
      </c>
      <c r="B23" s="5" t="n">
        <v>-14439105</v>
      </c>
      <c r="C23" s="5" t="n">
        <v>-8768386</v>
      </c>
      <c r="D23" s="5" t="n">
        <v>-125022</v>
      </c>
    </row>
    <row r="24" spans="1:4">
      <c r="A24" s="4" t="s">
        <v>102</v>
      </c>
      <c r="B24" s="5" t="n">
        <v>49968</v>
      </c>
      <c r="C24" s="5" t="n">
        <v>-46964</v>
      </c>
      <c r="D24" s="5" t="n">
        <v>-160563</v>
      </c>
    </row>
    <row r="25" spans="1:4">
      <c r="A25" s="4" t="s">
        <v>103</v>
      </c>
      <c r="B25" s="6" t="n">
        <v>-14389137</v>
      </c>
      <c r="C25" s="6" t="n">
        <v>-8815350</v>
      </c>
      <c r="D25" s="6" t="n">
        <v>-285585</v>
      </c>
    </row>
    <row r="26" spans="1:4">
      <c r="A26" s="3" t="s">
        <v>104</v>
      </c>
    </row>
    <row r="27" spans="1:4">
      <c r="A27" s="4" t="s">
        <v>105</v>
      </c>
      <c r="B27" s="8" t="n">
        <v>-0.04</v>
      </c>
      <c r="C27" s="8" t="n">
        <v>-46.2</v>
      </c>
      <c r="D27" s="8" t="n">
        <v>-4.93</v>
      </c>
    </row>
    <row r="28" spans="1:4">
      <c r="A28" s="4" t="s">
        <v>106</v>
      </c>
      <c r="B28" s="5" t="n">
        <v>0</v>
      </c>
      <c r="C28" s="9" t="n">
        <v>-0.25</v>
      </c>
      <c r="D28" s="9" t="n">
        <v>-6.32</v>
      </c>
    </row>
    <row r="29" spans="1:4">
      <c r="A29" s="4" t="s">
        <v>107</v>
      </c>
      <c r="B29" s="8" t="n">
        <v>-0.04</v>
      </c>
      <c r="C29" s="8" t="n">
        <v>-46.45</v>
      </c>
      <c r="D29" s="8" t="n">
        <v>-11.25</v>
      </c>
    </row>
    <row r="30" spans="1:4">
      <c r="A30" s="3" t="s">
        <v>108</v>
      </c>
    </row>
    <row r="31" spans="1:4">
      <c r="A31" s="4" t="s">
        <v>104</v>
      </c>
      <c r="B31" s="5" t="n">
        <v>333156629</v>
      </c>
      <c r="C31" s="5" t="n">
        <v>189790</v>
      </c>
      <c r="D31" s="5" t="n">
        <v>25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1</v>
      </c>
      <c r="B1" s="2" t="s">
        <v>1</v>
      </c>
    </row>
    <row r="2" spans="1:3">
      <c r="B2" s="2" t="s">
        <v>28</v>
      </c>
      <c r="C2" s="2" t="s">
        <v>29</v>
      </c>
    </row>
    <row r="3" spans="1:3">
      <c r="A3" s="4" t="s">
        <v>259</v>
      </c>
    </row>
    <row r="4" spans="1:3">
      <c r="A4" s="4" t="s">
        <v>372</v>
      </c>
      <c r="B4" s="6" t="n">
        <v>2773830</v>
      </c>
    </row>
    <row r="5" spans="1:3">
      <c r="A5" s="4" t="s">
        <v>373</v>
      </c>
      <c r="B5" s="4" t="s">
        <v>35</v>
      </c>
      <c r="C5" s="6" t="n">
        <v>2773830</v>
      </c>
    </row>
    <row r="6" spans="1:3">
      <c r="A6" s="4" t="s">
        <v>374</v>
      </c>
      <c r="B6" s="5" t="n">
        <v>2773830</v>
      </c>
      <c r="C6" s="5" t="n">
        <v>2773830</v>
      </c>
    </row>
    <row r="7" spans="1:3">
      <c r="A7" s="4" t="s">
        <v>375</v>
      </c>
    </row>
    <row r="8" spans="1:3">
      <c r="A8" s="4" t="s">
        <v>372</v>
      </c>
      <c r="B8" s="5" t="n">
        <v>157368</v>
      </c>
    </row>
    <row r="9" spans="1:3">
      <c r="A9" s="4" t="s">
        <v>373</v>
      </c>
      <c r="B9" s="4" t="s">
        <v>35</v>
      </c>
      <c r="C9" s="5" t="n">
        <v>157368</v>
      </c>
    </row>
    <row r="10" spans="1:3">
      <c r="A10" s="4" t="s">
        <v>374</v>
      </c>
      <c r="B10" s="5" t="n">
        <v>157368</v>
      </c>
      <c r="C10" s="5" t="n">
        <v>157368</v>
      </c>
    </row>
    <row r="11" spans="1:3">
      <c r="A11" s="4" t="s">
        <v>376</v>
      </c>
    </row>
    <row r="12" spans="1:3">
      <c r="A12" s="4" t="s">
        <v>372</v>
      </c>
      <c r="B12" s="5" t="n">
        <v>357880</v>
      </c>
    </row>
    <row r="13" spans="1:3">
      <c r="A13" s="4" t="s">
        <v>373</v>
      </c>
      <c r="B13" s="4" t="s">
        <v>35</v>
      </c>
      <c r="C13" s="5" t="n">
        <v>357880</v>
      </c>
    </row>
    <row r="14" spans="1:3">
      <c r="A14" s="4" t="s">
        <v>374</v>
      </c>
      <c r="B14" s="5" t="n">
        <v>357880</v>
      </c>
      <c r="C14" s="5" t="n">
        <v>357880</v>
      </c>
    </row>
    <row r="15" spans="1:3">
      <c r="A15" s="4" t="s">
        <v>114</v>
      </c>
    </row>
    <row r="16" spans="1:3">
      <c r="A16" s="4" t="s">
        <v>372</v>
      </c>
      <c r="B16" s="5" t="n">
        <v>3289078</v>
      </c>
    </row>
    <row r="17" spans="1:3">
      <c r="A17" s="4" t="s">
        <v>373</v>
      </c>
      <c r="B17" s="4" t="s">
        <v>35</v>
      </c>
      <c r="C17" s="5" t="n">
        <v>5639323</v>
      </c>
    </row>
    <row r="18" spans="1:3">
      <c r="A18" s="4" t="s">
        <v>377</v>
      </c>
      <c r="C18" s="5" t="n">
        <v>-2350245</v>
      </c>
    </row>
    <row r="19" spans="1:3">
      <c r="A19" s="4" t="s">
        <v>374</v>
      </c>
      <c r="B19" s="6" t="n">
        <v>3289078</v>
      </c>
      <c r="C19" s="5" t="n">
        <v>3289078</v>
      </c>
    </row>
    <row r="20" spans="1:3">
      <c r="A20" s="4" t="s">
        <v>378</v>
      </c>
    </row>
    <row r="21" spans="1:3">
      <c r="A21" s="4" t="s">
        <v>373</v>
      </c>
      <c r="C21" s="5" t="n">
        <v>2350245</v>
      </c>
    </row>
    <row r="22" spans="1:3">
      <c r="A22" s="4" t="s">
        <v>377</v>
      </c>
      <c r="C22" s="6" t="n">
        <v>-23502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9</v>
      </c>
      <c r="B1" s="2" t="s">
        <v>28</v>
      </c>
      <c r="C1" s="2" t="s">
        <v>29</v>
      </c>
    </row>
    <row r="2" spans="1:3">
      <c r="A2" s="3" t="s">
        <v>380</v>
      </c>
    </row>
    <row r="3" spans="1:3">
      <c r="A3" s="4" t="s">
        <v>381</v>
      </c>
      <c r="B3" s="6" t="n">
        <v>93217</v>
      </c>
      <c r="C3" s="6" t="n">
        <v>2237</v>
      </c>
    </row>
    <row r="4" spans="1:3">
      <c r="A4" s="4" t="s">
        <v>382</v>
      </c>
      <c r="B4" s="5" t="n">
        <v>63623</v>
      </c>
      <c r="C4" s="5" t="n">
        <v>70702</v>
      </c>
    </row>
    <row r="5" spans="1:3">
      <c r="A5" s="4" t="s">
        <v>383</v>
      </c>
      <c r="B5" s="5" t="n">
        <v>6085</v>
      </c>
      <c r="C5" s="5" t="n">
        <v>21480</v>
      </c>
    </row>
    <row r="6" spans="1:3">
      <c r="A6" s="4" t="s">
        <v>384</v>
      </c>
      <c r="B6" s="5" t="n">
        <v>52641</v>
      </c>
      <c r="C6" s="5" t="n">
        <v>16134</v>
      </c>
    </row>
    <row r="7" spans="1:3">
      <c r="A7" s="4" t="s">
        <v>385</v>
      </c>
      <c r="B7" s="5" t="n">
        <v>12319</v>
      </c>
      <c r="C7" s="5" t="n">
        <v>8081</v>
      </c>
    </row>
    <row r="8" spans="1:3">
      <c r="A8" s="4" t="s">
        <v>386</v>
      </c>
      <c r="C8" s="5" t="n">
        <v>23966</v>
      </c>
    </row>
    <row r="9" spans="1:3">
      <c r="A9" s="4" t="s">
        <v>387</v>
      </c>
      <c r="B9" s="5" t="n">
        <v>97341</v>
      </c>
      <c r="C9" s="5" t="n">
        <v>115645</v>
      </c>
    </row>
    <row r="10" spans="1:3">
      <c r="A10" s="4" t="s">
        <v>114</v>
      </c>
      <c r="B10" s="6" t="n">
        <v>325226</v>
      </c>
      <c r="C10" s="6" t="n">
        <v>258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8</v>
      </c>
      <c r="B1" s="2" t="s">
        <v>28</v>
      </c>
      <c r="C1" s="2" t="s">
        <v>29</v>
      </c>
    </row>
    <row r="2" spans="1:3">
      <c r="A2" s="4" t="s">
        <v>389</v>
      </c>
      <c r="C2" s="6" t="n">
        <v>300000</v>
      </c>
    </row>
    <row r="3" spans="1:3">
      <c r="A3" s="4" t="s">
        <v>390</v>
      </c>
      <c r="B3" s="6" t="n">
        <v>800000</v>
      </c>
      <c r="C3" s="5" t="n">
        <v>1000000</v>
      </c>
    </row>
    <row r="4" spans="1:3">
      <c r="A4" s="4" t="s">
        <v>391</v>
      </c>
      <c r="B4" s="5" t="n">
        <v>110000</v>
      </c>
      <c r="C4" s="5" t="n">
        <v>110000</v>
      </c>
    </row>
    <row r="5" spans="1:3">
      <c r="A5" s="4" t="s">
        <v>392</v>
      </c>
      <c r="B5" s="5" t="n">
        <v>910000</v>
      </c>
      <c r="C5" s="5" t="n">
        <v>1410000</v>
      </c>
    </row>
    <row r="6" spans="1:3">
      <c r="A6" s="4" t="s">
        <v>393</v>
      </c>
      <c r="B6" s="5" t="n">
        <v>-30000</v>
      </c>
      <c r="C6" s="5" t="n">
        <v>-30000</v>
      </c>
    </row>
    <row r="7" spans="1:3">
      <c r="A7" s="4" t="s">
        <v>98</v>
      </c>
      <c r="B7" s="5" t="n">
        <v>30000</v>
      </c>
      <c r="C7" s="5" t="n">
        <v>1989</v>
      </c>
    </row>
    <row r="8" spans="1:3">
      <c r="A8" s="4" t="s">
        <v>394</v>
      </c>
      <c r="B8" s="5" t="n">
        <v>910000</v>
      </c>
      <c r="C8" s="6" t="n">
        <v>1381989</v>
      </c>
    </row>
    <row r="9" spans="1:3">
      <c r="A9" s="4" t="s">
        <v>395</v>
      </c>
    </row>
    <row r="10" spans="1:3">
      <c r="A10" s="4" t="s">
        <v>389</v>
      </c>
      <c r="B10" s="5" t="n">
        <v>-300000</v>
      </c>
    </row>
    <row r="11" spans="1:3">
      <c r="A11" s="4" t="s">
        <v>390</v>
      </c>
      <c r="B11" s="5" t="n">
        <v>-200000</v>
      </c>
    </row>
    <row r="12" spans="1:3">
      <c r="A12" s="4" t="s">
        <v>392</v>
      </c>
      <c r="B12" s="5" t="n">
        <v>-500000</v>
      </c>
    </row>
    <row r="13" spans="1:3">
      <c r="A13" s="4" t="s">
        <v>98</v>
      </c>
      <c r="B13" s="5" t="n">
        <v>28011</v>
      </c>
    </row>
    <row r="14" spans="1:3">
      <c r="A14" s="4" t="s">
        <v>394</v>
      </c>
      <c r="B14" s="6" t="n">
        <v>-471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6</v>
      </c>
      <c r="B1" s="2" t="s">
        <v>28</v>
      </c>
      <c r="C1" s="2" t="s">
        <v>29</v>
      </c>
    </row>
    <row r="2" spans="1:3">
      <c r="A2" s="4" t="s">
        <v>50</v>
      </c>
      <c r="B2" s="6" t="n">
        <v>759415</v>
      </c>
      <c r="C2" s="4" t="s">
        <v>35</v>
      </c>
    </row>
    <row r="3" spans="1:3">
      <c r="A3" s="4" t="s">
        <v>397</v>
      </c>
    </row>
    <row r="4" spans="1:3">
      <c r="A4" s="4" t="s">
        <v>50</v>
      </c>
      <c r="B4" s="5" t="n">
        <v>47604</v>
      </c>
      <c r="C4" s="4" t="s">
        <v>35</v>
      </c>
    </row>
    <row r="5" spans="1:3">
      <c r="A5" s="4" t="s">
        <v>398</v>
      </c>
    </row>
    <row r="6" spans="1:3">
      <c r="A6" s="4" t="s">
        <v>50</v>
      </c>
      <c r="B6" s="5" t="n">
        <v>538572</v>
      </c>
      <c r="C6" s="4" t="s">
        <v>35</v>
      </c>
    </row>
    <row r="7" spans="1:3">
      <c r="A7" s="4" t="s">
        <v>399</v>
      </c>
    </row>
    <row r="8" spans="1:3">
      <c r="A8" s="4" t="s">
        <v>50</v>
      </c>
      <c r="B8" s="5" t="n">
        <v>16000</v>
      </c>
      <c r="C8" s="4" t="s">
        <v>35</v>
      </c>
    </row>
    <row r="9" spans="1:3">
      <c r="A9" s="4" t="s">
        <v>400</v>
      </c>
    </row>
    <row r="10" spans="1:3">
      <c r="A10" s="4" t="s">
        <v>50</v>
      </c>
      <c r="B10" s="6" t="n">
        <v>157239</v>
      </c>
      <c r="C10"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1</v>
      </c>
      <c r="B1" s="2" t="s">
        <v>28</v>
      </c>
      <c r="C1" s="2" t="s">
        <v>29</v>
      </c>
    </row>
    <row r="2" spans="1:3">
      <c r="A2" s="4" t="s">
        <v>402</v>
      </c>
    </row>
    <row r="3" spans="1:3">
      <c r="A3" s="4" t="s">
        <v>373</v>
      </c>
      <c r="C3" s="6" t="n">
        <v>3150000</v>
      </c>
    </row>
    <row r="4" spans="1:3">
      <c r="A4" s="4" t="s">
        <v>403</v>
      </c>
      <c r="B4" s="6" t="n">
        <v>-750000</v>
      </c>
    </row>
    <row r="5" spans="1:3">
      <c r="A5" s="4" t="s">
        <v>404</v>
      </c>
      <c r="C5" s="5" t="n">
        <v>-3150000</v>
      </c>
    </row>
    <row r="6" spans="1:3">
      <c r="A6" s="4" t="s">
        <v>98</v>
      </c>
      <c r="B6" s="5" t="n">
        <v>1083164</v>
      </c>
      <c r="C6" s="5" t="n">
        <v>176380</v>
      </c>
    </row>
    <row r="7" spans="1:3">
      <c r="A7" s="4" t="s">
        <v>405</v>
      </c>
      <c r="B7" s="5" t="n">
        <v>-160400</v>
      </c>
    </row>
    <row r="8" spans="1:3">
      <c r="A8" s="4" t="s">
        <v>374</v>
      </c>
      <c r="B8" s="5" t="n">
        <v>349144</v>
      </c>
      <c r="C8" s="5" t="n">
        <v>176380</v>
      </c>
    </row>
    <row r="9" spans="1:3">
      <c r="A9" s="4" t="s">
        <v>406</v>
      </c>
      <c r="B9" s="5" t="n">
        <v>349144</v>
      </c>
    </row>
    <row r="10" spans="1:3">
      <c r="A10" s="4" t="s">
        <v>407</v>
      </c>
    </row>
    <row r="11" spans="1:3">
      <c r="A11" s="4" t="s">
        <v>373</v>
      </c>
      <c r="B11" s="5" t="n">
        <v>502000</v>
      </c>
      <c r="C11" s="5" t="n">
        <v>1454209</v>
      </c>
    </row>
    <row r="12" spans="1:3">
      <c r="A12" s="4" t="s">
        <v>404</v>
      </c>
      <c r="B12" s="5" t="n">
        <v>-502000</v>
      </c>
      <c r="C12" s="5" t="n">
        <v>-1454209</v>
      </c>
    </row>
    <row r="13" spans="1:3">
      <c r="A13" s="4" t="s">
        <v>98</v>
      </c>
      <c r="B13" s="5" t="n">
        <v>180674</v>
      </c>
      <c r="C13" s="5" t="n">
        <v>54203</v>
      </c>
    </row>
    <row r="14" spans="1:3">
      <c r="A14" s="4" t="s">
        <v>374</v>
      </c>
      <c r="B14" s="5" t="n">
        <v>234877</v>
      </c>
      <c r="C14" s="5" t="n">
        <v>54203</v>
      </c>
    </row>
    <row r="15" spans="1:3">
      <c r="A15" s="4" t="s">
        <v>406</v>
      </c>
      <c r="B15" s="5" t="n">
        <v>234877</v>
      </c>
    </row>
    <row r="16" spans="1:3">
      <c r="A16" s="4" t="s">
        <v>408</v>
      </c>
    </row>
    <row r="17" spans="1:3">
      <c r="A17" s="4" t="s">
        <v>403</v>
      </c>
      <c r="B17" s="5" t="n">
        <v>750000</v>
      </c>
    </row>
    <row r="18" spans="1:3">
      <c r="A18" s="4" t="s">
        <v>404</v>
      </c>
      <c r="B18" s="5" t="n">
        <v>-750000</v>
      </c>
    </row>
    <row r="19" spans="1:3">
      <c r="A19" s="4" t="s">
        <v>98</v>
      </c>
      <c r="B19" s="5" t="n">
        <v>67123</v>
      </c>
    </row>
    <row r="20" spans="1:3">
      <c r="A20" s="4" t="s">
        <v>405</v>
      </c>
      <c r="B20" s="5" t="n">
        <v>-40000</v>
      </c>
    </row>
    <row r="21" spans="1:3">
      <c r="A21" s="4" t="s">
        <v>374</v>
      </c>
      <c r="B21" s="5" t="n">
        <v>27123</v>
      </c>
    </row>
    <row r="22" spans="1:3">
      <c r="A22" s="4" t="s">
        <v>409</v>
      </c>
      <c r="B22" s="5" t="n">
        <v>3836</v>
      </c>
    </row>
    <row r="23" spans="1:3">
      <c r="A23" s="4" t="s">
        <v>406</v>
      </c>
      <c r="B23" s="5" t="n">
        <v>23287</v>
      </c>
    </row>
    <row r="24" spans="1:3">
      <c r="A24" s="4" t="s">
        <v>114</v>
      </c>
    </row>
    <row r="25" spans="1:3">
      <c r="A25" s="4" t="s">
        <v>373</v>
      </c>
      <c r="B25" s="5" t="n">
        <v>502000</v>
      </c>
      <c r="C25" s="5" t="n">
        <v>4604209</v>
      </c>
    </row>
    <row r="26" spans="1:3">
      <c r="A26" s="4" t="s">
        <v>404</v>
      </c>
      <c r="B26" s="5" t="n">
        <v>-1252000</v>
      </c>
      <c r="C26" s="5" t="n">
        <v>-4604209</v>
      </c>
    </row>
    <row r="27" spans="1:3">
      <c r="A27" s="4" t="s">
        <v>98</v>
      </c>
      <c r="B27" s="5" t="n">
        <v>1330961</v>
      </c>
      <c r="C27" s="5" t="n">
        <v>230583</v>
      </c>
    </row>
    <row r="28" spans="1:3">
      <c r="A28" s="4" t="s">
        <v>405</v>
      </c>
      <c r="B28" s="5" t="n">
        <v>-200400</v>
      </c>
    </row>
    <row r="29" spans="1:3">
      <c r="A29" s="4" t="s">
        <v>374</v>
      </c>
      <c r="B29" s="5" t="n">
        <v>611144</v>
      </c>
      <c r="C29" s="6" t="n">
        <v>230583</v>
      </c>
    </row>
    <row r="30" spans="1:3">
      <c r="A30" s="4" t="s">
        <v>409</v>
      </c>
      <c r="B30" s="5" t="n">
        <v>3836</v>
      </c>
    </row>
    <row r="31" spans="1:3">
      <c r="A31" s="4" t="s">
        <v>406</v>
      </c>
      <c r="B31" s="6" t="n">
        <v>607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0</v>
      </c>
      <c r="B1" s="2" t="s">
        <v>1</v>
      </c>
    </row>
    <row r="2" spans="1:3">
      <c r="B2" s="2" t="s">
        <v>28</v>
      </c>
      <c r="C2" s="2" t="s">
        <v>29</v>
      </c>
    </row>
    <row r="3" spans="1:3">
      <c r="A3" s="3" t="s">
        <v>411</v>
      </c>
    </row>
    <row r="4" spans="1:3">
      <c r="A4" s="4" t="s">
        <v>412</v>
      </c>
      <c r="B4" s="6" t="n">
        <v>1472017</v>
      </c>
      <c r="C4" s="6" t="n">
        <v>782809</v>
      </c>
    </row>
    <row r="5" spans="1:3">
      <c r="A5" s="4" t="s">
        <v>413</v>
      </c>
      <c r="C5" s="5" t="n">
        <v>110000</v>
      </c>
    </row>
    <row r="6" spans="1:3">
      <c r="A6" s="4" t="s">
        <v>144</v>
      </c>
      <c r="B6" s="5" t="n">
        <v>383690</v>
      </c>
    </row>
    <row r="7" spans="1:3">
      <c r="A7" s="4" t="s">
        <v>414</v>
      </c>
      <c r="B7" s="5" t="n">
        <v>40978</v>
      </c>
      <c r="C7" s="5" t="n">
        <v>11167</v>
      </c>
    </row>
    <row r="8" spans="1:3">
      <c r="A8" s="4" t="s">
        <v>94</v>
      </c>
      <c r="B8" s="6" t="n">
        <v>1896685</v>
      </c>
      <c r="C8" s="6" t="n">
        <v>9039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15</v>
      </c>
      <c r="B1" s="2" t="s">
        <v>355</v>
      </c>
    </row>
    <row r="2" spans="1:2">
      <c r="A2" s="3" t="s">
        <v>416</v>
      </c>
    </row>
    <row r="3" spans="1:2">
      <c r="A3" s="5" t="n">
        <v>2018</v>
      </c>
      <c r="B3" s="6" t="n">
        <v>2120000</v>
      </c>
    </row>
    <row r="4" spans="1:2">
      <c r="A4" s="4" t="s">
        <v>417</v>
      </c>
      <c r="B4" s="5" t="n">
        <v>4195809</v>
      </c>
    </row>
    <row r="5" spans="1:2">
      <c r="A5" s="4" t="s">
        <v>114</v>
      </c>
      <c r="B5" s="6" t="n">
        <v>63158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18</v>
      </c>
      <c r="B1" s="2" t="s">
        <v>28</v>
      </c>
      <c r="C1" s="2" t="s">
        <v>29</v>
      </c>
      <c r="D1" s="2" t="s">
        <v>80</v>
      </c>
      <c r="E1" s="2" t="s">
        <v>359</v>
      </c>
    </row>
    <row r="2" spans="1:5">
      <c r="A2" s="3" t="s">
        <v>419</v>
      </c>
    </row>
    <row r="3" spans="1:5">
      <c r="A3" s="4" t="s">
        <v>31</v>
      </c>
      <c r="B3" s="6" t="n">
        <v>209663</v>
      </c>
      <c r="C3" s="6" t="n">
        <v>13791</v>
      </c>
      <c r="D3" s="6" t="n">
        <v>406867</v>
      </c>
      <c r="E3" s="6" t="n">
        <v>392702</v>
      </c>
    </row>
    <row r="4" spans="1:5">
      <c r="A4" s="4" t="s">
        <v>32</v>
      </c>
      <c r="B4" s="5" t="n">
        <v>953</v>
      </c>
      <c r="C4" s="5" t="n">
        <v>1125</v>
      </c>
    </row>
    <row r="5" spans="1:5">
      <c r="A5" s="3" t="s">
        <v>420</v>
      </c>
    </row>
    <row r="6" spans="1:5">
      <c r="A6" s="4" t="s">
        <v>47</v>
      </c>
      <c r="B6" s="5" t="n">
        <v>64000</v>
      </c>
      <c r="C6" s="5" t="n">
        <v>1700000</v>
      </c>
    </row>
    <row r="7" spans="1:5">
      <c r="A7" s="4" t="s">
        <v>421</v>
      </c>
    </row>
    <row r="8" spans="1:5">
      <c r="A8" s="3" t="s">
        <v>419</v>
      </c>
    </row>
    <row r="9" spans="1:5">
      <c r="A9" s="4" t="s">
        <v>31</v>
      </c>
      <c r="B9" s="5" t="n">
        <v>209663</v>
      </c>
      <c r="C9" s="5" t="n">
        <v>13718</v>
      </c>
    </row>
    <row r="10" spans="1:5">
      <c r="A10" s="4" t="s">
        <v>32</v>
      </c>
      <c r="B10" s="5" t="n">
        <v>953</v>
      </c>
      <c r="C10" s="5" t="n">
        <v>1125</v>
      </c>
    </row>
    <row r="11" spans="1:5">
      <c r="A11" s="3" t="s">
        <v>420</v>
      </c>
    </row>
    <row r="12" spans="1:5">
      <c r="A12" s="4" t="s">
        <v>422</v>
      </c>
      <c r="B12" s="5" t="n">
        <v>1410000</v>
      </c>
      <c r="C12" s="5" t="n">
        <v>1681989</v>
      </c>
    </row>
    <row r="13" spans="1:5">
      <c r="A13" s="4" t="s">
        <v>423</v>
      </c>
      <c r="B13" s="5" t="n">
        <v>611144</v>
      </c>
      <c r="C13" s="5" t="n">
        <v>230583</v>
      </c>
    </row>
    <row r="14" spans="1:5">
      <c r="A14" s="4" t="s">
        <v>54</v>
      </c>
      <c r="B14" s="5" t="n">
        <v>13013260</v>
      </c>
      <c r="C14" s="5" t="n">
        <v>7493066</v>
      </c>
    </row>
    <row r="15" spans="1:5">
      <c r="A15" s="4" t="s">
        <v>47</v>
      </c>
      <c r="B15" s="5" t="n">
        <v>64000</v>
      </c>
      <c r="C15" s="5" t="n">
        <v>1700000</v>
      </c>
    </row>
    <row r="16" spans="1:5">
      <c r="A16" s="4" t="s">
        <v>424</v>
      </c>
    </row>
    <row r="17" spans="1:5">
      <c r="A17" s="3" t="s">
        <v>419</v>
      </c>
    </row>
    <row r="18" spans="1:5">
      <c r="A18" s="4" t="s">
        <v>31</v>
      </c>
      <c r="B18" s="5" t="n">
        <v>209663</v>
      </c>
      <c r="C18" s="5" t="n">
        <v>13718</v>
      </c>
    </row>
    <row r="19" spans="1:5">
      <c r="A19" s="4" t="s">
        <v>32</v>
      </c>
      <c r="B19" s="5" t="n">
        <v>953</v>
      </c>
      <c r="C19" s="5" t="n">
        <v>1125</v>
      </c>
    </row>
    <row r="20" spans="1:5">
      <c r="A20" s="3" t="s">
        <v>420</v>
      </c>
    </row>
    <row r="21" spans="1:5">
      <c r="A21" s="4" t="s">
        <v>422</v>
      </c>
      <c r="B21" s="5" t="n">
        <v>1410000</v>
      </c>
      <c r="C21" s="5" t="n">
        <v>1681989</v>
      </c>
    </row>
    <row r="22" spans="1:5">
      <c r="A22" s="4" t="s">
        <v>423</v>
      </c>
      <c r="B22" s="5" t="n">
        <v>611144</v>
      </c>
      <c r="C22" s="5" t="n">
        <v>230583</v>
      </c>
    </row>
    <row r="23" spans="1:5">
      <c r="A23" s="4" t="s">
        <v>54</v>
      </c>
      <c r="B23" s="5" t="n">
        <v>13013260</v>
      </c>
      <c r="C23" s="5" t="n">
        <v>7493066</v>
      </c>
    </row>
    <row r="24" spans="1:5">
      <c r="A24" s="4" t="s">
        <v>47</v>
      </c>
      <c r="B24" s="6" t="n">
        <v>64000</v>
      </c>
      <c r="C24" s="6" t="n">
        <v>1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25</v>
      </c>
      <c r="B1" s="2" t="s">
        <v>28</v>
      </c>
      <c r="C1" s="2" t="s">
        <v>29</v>
      </c>
      <c r="D1" s="2" t="s">
        <v>80</v>
      </c>
      <c r="E1" s="2" t="s">
        <v>359</v>
      </c>
    </row>
    <row r="2" spans="1:5">
      <c r="A2" s="3" t="s">
        <v>419</v>
      </c>
    </row>
    <row r="3" spans="1:5">
      <c r="A3" s="4" t="s">
        <v>31</v>
      </c>
      <c r="B3" s="6" t="n">
        <v>209663</v>
      </c>
      <c r="C3" s="6" t="n">
        <v>13791</v>
      </c>
      <c r="D3" s="6" t="n">
        <v>406867</v>
      </c>
      <c r="E3" s="6" t="n">
        <v>392702</v>
      </c>
    </row>
    <row r="4" spans="1:5">
      <c r="A4" s="4" t="s">
        <v>32</v>
      </c>
      <c r="B4" s="5" t="n">
        <v>953</v>
      </c>
      <c r="C4" s="5" t="n">
        <v>1125</v>
      </c>
    </row>
    <row r="5" spans="1:5">
      <c r="A5" s="3" t="s">
        <v>420</v>
      </c>
    </row>
    <row r="6" spans="1:5">
      <c r="A6" s="4" t="s">
        <v>47</v>
      </c>
      <c r="B6" s="5" t="n">
        <v>64000</v>
      </c>
      <c r="C6" s="5" t="n">
        <v>1700000</v>
      </c>
    </row>
    <row r="7" spans="1:5">
      <c r="A7" s="4" t="s">
        <v>114</v>
      </c>
    </row>
    <row r="8" spans="1:5">
      <c r="A8" s="3" t="s">
        <v>419</v>
      </c>
    </row>
    <row r="9" spans="1:5">
      <c r="A9" s="4" t="s">
        <v>31</v>
      </c>
      <c r="B9" s="5" t="n">
        <v>209663</v>
      </c>
      <c r="C9" s="5" t="n">
        <v>13718</v>
      </c>
    </row>
    <row r="10" spans="1:5">
      <c r="A10" s="4" t="s">
        <v>32</v>
      </c>
      <c r="B10" s="5" t="n">
        <v>953</v>
      </c>
      <c r="C10" s="5" t="n">
        <v>1125</v>
      </c>
    </row>
    <row r="11" spans="1:5">
      <c r="A11" s="3" t="s">
        <v>420</v>
      </c>
    </row>
    <row r="12" spans="1:5">
      <c r="A12" s="4" t="s">
        <v>426</v>
      </c>
      <c r="B12" s="5" t="n">
        <v>1410000</v>
      </c>
      <c r="C12" s="5" t="n">
        <v>1681989</v>
      </c>
    </row>
    <row r="13" spans="1:5">
      <c r="A13" s="4" t="s">
        <v>423</v>
      </c>
      <c r="B13" s="5" t="n">
        <v>611144</v>
      </c>
      <c r="C13" s="5" t="n">
        <v>230583</v>
      </c>
    </row>
    <row r="14" spans="1:5">
      <c r="A14" s="4" t="s">
        <v>54</v>
      </c>
      <c r="B14" s="5" t="n">
        <v>13013260</v>
      </c>
      <c r="C14" s="5" t="n">
        <v>7493066</v>
      </c>
    </row>
    <row r="15" spans="1:5">
      <c r="A15" s="4" t="s">
        <v>47</v>
      </c>
      <c r="B15" s="5" t="n">
        <v>64000</v>
      </c>
      <c r="C15" s="5" t="n">
        <v>1700000</v>
      </c>
    </row>
    <row r="16" spans="1:5">
      <c r="A16" s="4" t="s">
        <v>427</v>
      </c>
    </row>
    <row r="17" spans="1:5">
      <c r="A17" s="3" t="s">
        <v>419</v>
      </c>
    </row>
    <row r="18" spans="1:5">
      <c r="A18" s="4" t="s">
        <v>31</v>
      </c>
      <c r="B18" s="5" t="n">
        <v>209663</v>
      </c>
      <c r="C18" s="5" t="n">
        <v>13718</v>
      </c>
    </row>
    <row r="19" spans="1:5">
      <c r="A19" s="4" t="s">
        <v>32</v>
      </c>
      <c r="B19" s="5" t="n">
        <v>953</v>
      </c>
      <c r="C19" s="5" t="n">
        <v>1125</v>
      </c>
    </row>
    <row r="20" spans="1:5">
      <c r="A20" s="4" t="s">
        <v>428</v>
      </c>
    </row>
    <row r="21" spans="1:5">
      <c r="A21" s="3" t="s">
        <v>420</v>
      </c>
    </row>
    <row r="22" spans="1:5">
      <c r="A22" s="4" t="s">
        <v>426</v>
      </c>
      <c r="B22" s="5" t="n">
        <v>1410000</v>
      </c>
      <c r="C22" s="5" t="n">
        <v>1681989</v>
      </c>
    </row>
    <row r="23" spans="1:5">
      <c r="A23" s="4" t="s">
        <v>423</v>
      </c>
      <c r="B23" s="5" t="n">
        <v>611144</v>
      </c>
      <c r="C23" s="5" t="n">
        <v>230583</v>
      </c>
    </row>
    <row r="24" spans="1:5">
      <c r="A24" s="4" t="s">
        <v>47</v>
      </c>
      <c r="B24" s="5" t="n">
        <v>64000</v>
      </c>
      <c r="C24" s="5" t="n">
        <v>1700000</v>
      </c>
    </row>
    <row r="25" spans="1:5">
      <c r="A25" s="4" t="s">
        <v>429</v>
      </c>
    </row>
    <row r="26" spans="1:5">
      <c r="A26" s="3" t="s">
        <v>420</v>
      </c>
    </row>
    <row r="27" spans="1:5">
      <c r="A27" s="4" t="s">
        <v>54</v>
      </c>
      <c r="B27" s="6" t="n">
        <v>13013260</v>
      </c>
      <c r="C27" s="6" t="n">
        <v>74930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0</v>
      </c>
      <c r="B1" s="2" t="s">
        <v>28</v>
      </c>
      <c r="C1" s="2" t="s">
        <v>29</v>
      </c>
    </row>
    <row r="2" spans="1:3">
      <c r="A2" s="4" t="s">
        <v>402</v>
      </c>
    </row>
    <row r="3" spans="1:3">
      <c r="A3" s="4" t="s">
        <v>373</v>
      </c>
      <c r="B3" s="6" t="n">
        <v>-910400</v>
      </c>
      <c r="C3" s="6" t="n">
        <v>3150000</v>
      </c>
    </row>
    <row r="4" spans="1:3">
      <c r="A4" s="4" t="s">
        <v>431</v>
      </c>
      <c r="B4" s="5" t="n">
        <v>2557718</v>
      </c>
      <c r="C4" s="5" t="n">
        <v>2049875</v>
      </c>
    </row>
    <row r="5" spans="1:3">
      <c r="A5" s="4" t="s">
        <v>374</v>
      </c>
      <c r="B5" s="5" t="n">
        <v>6847193</v>
      </c>
      <c r="C5" s="5" t="n">
        <v>5199875</v>
      </c>
    </row>
    <row r="6" spans="1:3">
      <c r="A6" s="4" t="s">
        <v>407</v>
      </c>
    </row>
    <row r="7" spans="1:3">
      <c r="A7" s="4" t="s">
        <v>373</v>
      </c>
      <c r="B7" s="5" t="n">
        <v>502000</v>
      </c>
      <c r="C7" s="5" t="n">
        <v>1454209</v>
      </c>
    </row>
    <row r="8" spans="1:3">
      <c r="A8" s="4" t="s">
        <v>431</v>
      </c>
      <c r="B8" s="5" t="n">
        <v>2269154</v>
      </c>
      <c r="C8" s="5" t="n">
        <v>838982</v>
      </c>
    </row>
    <row r="9" spans="1:3">
      <c r="A9" s="4" t="s">
        <v>374</v>
      </c>
      <c r="B9" s="5" t="n">
        <v>5064345</v>
      </c>
      <c r="C9" s="5" t="n">
        <v>2293191</v>
      </c>
    </row>
    <row r="10" spans="1:3">
      <c r="A10" s="4" t="s">
        <v>408</v>
      </c>
    </row>
    <row r="11" spans="1:3">
      <c r="A11" s="4" t="s">
        <v>373</v>
      </c>
      <c r="B11" s="5" t="n">
        <v>710000</v>
      </c>
    </row>
    <row r="12" spans="1:3">
      <c r="A12" s="4" t="s">
        <v>431</v>
      </c>
      <c r="B12" s="5" t="n">
        <v>391722</v>
      </c>
    </row>
    <row r="13" spans="1:3">
      <c r="A13" s="4" t="s">
        <v>374</v>
      </c>
      <c r="B13" s="5" t="n">
        <v>1101722</v>
      </c>
    </row>
    <row r="14" spans="1:3">
      <c r="A14" s="4" t="s">
        <v>114</v>
      </c>
    </row>
    <row r="15" spans="1:3">
      <c r="A15" s="4" t="s">
        <v>373</v>
      </c>
      <c r="B15" s="5" t="n">
        <v>301600</v>
      </c>
      <c r="C15" s="5" t="n">
        <v>4604209</v>
      </c>
    </row>
    <row r="16" spans="1:3">
      <c r="A16" s="4" t="s">
        <v>431</v>
      </c>
      <c r="B16" s="5" t="n">
        <v>5218594</v>
      </c>
      <c r="C16" s="5" t="n">
        <v>2888857</v>
      </c>
    </row>
    <row r="17" spans="1:3">
      <c r="A17" s="4" t="s">
        <v>374</v>
      </c>
      <c r="B17" s="6" t="n">
        <v>13013260</v>
      </c>
      <c r="C17" s="6" t="n">
        <v>7493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09</v>
      </c>
      <c r="B1" s="2" t="s">
        <v>110</v>
      </c>
      <c r="C1" s="2" t="s">
        <v>111</v>
      </c>
      <c r="D1" s="2" t="s">
        <v>112</v>
      </c>
      <c r="E1" s="2" t="s">
        <v>113</v>
      </c>
      <c r="F1" s="2" t="s">
        <v>114</v>
      </c>
    </row>
    <row r="2" spans="1:6">
      <c r="A2" s="4" t="s">
        <v>115</v>
      </c>
      <c r="B2" s="5" t="n">
        <v>250000</v>
      </c>
      <c r="C2" s="5" t="n">
        <v>31701</v>
      </c>
    </row>
    <row r="3" spans="1:6">
      <c r="A3" s="4" t="s">
        <v>116</v>
      </c>
      <c r="B3" s="6" t="n">
        <v>25</v>
      </c>
      <c r="C3" s="6" t="n">
        <v>3</v>
      </c>
      <c r="D3" s="6" t="n">
        <v>1027045</v>
      </c>
      <c r="E3" s="6" t="n">
        <v>-548595</v>
      </c>
      <c r="F3" s="6" t="n">
        <v>478478</v>
      </c>
    </row>
    <row r="4" spans="1:6">
      <c r="A4" s="3" t="s">
        <v>117</v>
      </c>
    </row>
    <row r="5" spans="1:6">
      <c r="A5" s="4" t="s">
        <v>118</v>
      </c>
      <c r="E5" s="5" t="n">
        <v>-285585</v>
      </c>
      <c r="F5" s="5" t="n">
        <v>-285585</v>
      </c>
    </row>
    <row r="6" spans="1:6">
      <c r="A6" s="4" t="s">
        <v>119</v>
      </c>
      <c r="C6" s="5" t="n">
        <v>-9456</v>
      </c>
    </row>
    <row r="7" spans="1:6">
      <c r="A7" s="4" t="s">
        <v>120</v>
      </c>
      <c r="C7" s="6" t="n">
        <v>-1</v>
      </c>
      <c r="D7" s="5" t="n">
        <v>1</v>
      </c>
      <c r="E7" s="4" t="s">
        <v>35</v>
      </c>
      <c r="F7" s="4" t="s">
        <v>35</v>
      </c>
    </row>
    <row r="8" spans="1:6">
      <c r="A8" s="4" t="s">
        <v>121</v>
      </c>
      <c r="B8" s="5" t="n">
        <v>1850000</v>
      </c>
    </row>
    <row r="9" spans="1:6">
      <c r="A9" s="4" t="s">
        <v>122</v>
      </c>
      <c r="B9" s="6" t="n">
        <v>185</v>
      </c>
      <c r="D9" s="5" t="n">
        <v>-14592</v>
      </c>
      <c r="F9" s="5" t="n">
        <v>-14407</v>
      </c>
    </row>
    <row r="10" spans="1:6">
      <c r="A10" s="4" t="s">
        <v>123</v>
      </c>
      <c r="D10" s="5" t="n">
        <v>13808</v>
      </c>
      <c r="F10" s="5" t="n">
        <v>13808</v>
      </c>
    </row>
    <row r="11" spans="1:6">
      <c r="A11" s="4" t="s">
        <v>124</v>
      </c>
      <c r="B11" s="5" t="n">
        <v>2100000</v>
      </c>
      <c r="C11" s="5" t="n">
        <v>22245</v>
      </c>
    </row>
    <row r="12" spans="1:6">
      <c r="A12" s="4" t="s">
        <v>125</v>
      </c>
      <c r="B12" s="6" t="n">
        <v>210</v>
      </c>
      <c r="C12" s="6" t="n">
        <v>2</v>
      </c>
      <c r="D12" s="5" t="n">
        <v>1026262</v>
      </c>
      <c r="E12" s="5" t="n">
        <v>-834180</v>
      </c>
      <c r="F12" s="5" t="n">
        <v>192294</v>
      </c>
    </row>
    <row r="13" spans="1:6">
      <c r="A13" s="3" t="s">
        <v>117</v>
      </c>
    </row>
    <row r="14" spans="1:6">
      <c r="A14" s="4" t="s">
        <v>118</v>
      </c>
      <c r="E14" s="5" t="n">
        <v>-8815350</v>
      </c>
      <c r="F14" s="5" t="n">
        <v>-8815350</v>
      </c>
    </row>
    <row r="15" spans="1:6">
      <c r="A15" s="4" t="s">
        <v>126</v>
      </c>
      <c r="C15" s="5" t="n">
        <v>7255</v>
      </c>
    </row>
    <row r="16" spans="1:6">
      <c r="A16" s="4" t="s">
        <v>127</v>
      </c>
      <c r="C16" s="6" t="n">
        <v>1</v>
      </c>
      <c r="D16" s="5" t="n">
        <v>61666</v>
      </c>
      <c r="E16" s="4" t="s">
        <v>35</v>
      </c>
      <c r="F16" s="5" t="n">
        <v>61667</v>
      </c>
    </row>
    <row r="17" spans="1:6">
      <c r="A17" s="4" t="s">
        <v>128</v>
      </c>
      <c r="B17" s="5" t="n">
        <v>-2100000</v>
      </c>
      <c r="C17" s="5" t="n">
        <v>370500</v>
      </c>
    </row>
    <row r="18" spans="1:6">
      <c r="A18" s="4" t="s">
        <v>129</v>
      </c>
      <c r="B18" s="6" t="n">
        <v>-210</v>
      </c>
      <c r="C18" s="6" t="n">
        <v>37</v>
      </c>
      <c r="D18" s="5" t="n">
        <v>173</v>
      </c>
    </row>
    <row r="19" spans="1:6">
      <c r="A19" s="4" t="s">
        <v>130</v>
      </c>
      <c r="D19" s="5" t="n">
        <v>-188223</v>
      </c>
      <c r="F19" s="5" t="n">
        <v>-188223</v>
      </c>
    </row>
    <row r="20" spans="1:6">
      <c r="A20" s="4" t="s">
        <v>131</v>
      </c>
      <c r="C20" s="5" t="n">
        <v>400000</v>
      </c>
    </row>
    <row r="21" spans="1:6">
      <c r="A21" s="4" t="s">
        <v>132</v>
      </c>
      <c r="C21" s="6" t="n">
        <v>40</v>
      </c>
      <c r="D21" s="5" t="n">
        <v>899878</v>
      </c>
      <c r="E21" s="5" t="n">
        <v>-9649530</v>
      </c>
      <c r="F21" s="5" t="n">
        <v>-8749612</v>
      </c>
    </row>
    <row r="22" spans="1:6">
      <c r="A22" s="3" t="s">
        <v>117</v>
      </c>
    </row>
    <row r="23" spans="1:6">
      <c r="A23" s="4" t="s">
        <v>118</v>
      </c>
      <c r="E23" s="5" t="n">
        <v>-14389137</v>
      </c>
      <c r="F23" s="5" t="n">
        <v>-14389137</v>
      </c>
    </row>
    <row r="24" spans="1:6">
      <c r="A24" s="4" t="s">
        <v>133</v>
      </c>
      <c r="C24" s="5" t="n">
        <v>156538803</v>
      </c>
    </row>
    <row r="25" spans="1:6">
      <c r="A25" s="4" t="s">
        <v>134</v>
      </c>
      <c r="C25" s="6" t="n">
        <v>15654</v>
      </c>
      <c r="D25" s="5" t="n">
        <v>3127623</v>
      </c>
      <c r="E25" s="4" t="s">
        <v>35</v>
      </c>
      <c r="F25" s="5" t="n">
        <v>3143277</v>
      </c>
    </row>
    <row r="26" spans="1:6">
      <c r="A26" s="4" t="s">
        <v>135</v>
      </c>
      <c r="C26" s="5" t="n">
        <v>928925904</v>
      </c>
    </row>
    <row r="27" spans="1:6">
      <c r="A27" s="4" t="s">
        <v>136</v>
      </c>
      <c r="C27" s="6" t="n">
        <v>92892</v>
      </c>
      <c r="D27" s="5" t="n">
        <v>5640142</v>
      </c>
      <c r="E27" s="4" t="s">
        <v>35</v>
      </c>
      <c r="F27" s="5" t="n">
        <v>5733034</v>
      </c>
    </row>
    <row r="28" spans="1:6">
      <c r="A28" s="4" t="s">
        <v>137</v>
      </c>
      <c r="B28" s="4" t="s">
        <v>35</v>
      </c>
      <c r="C28" s="5" t="n">
        <v>1085864707</v>
      </c>
    </row>
    <row r="29" spans="1:6">
      <c r="A29" s="4" t="s">
        <v>138</v>
      </c>
      <c r="B29" s="4" t="s">
        <v>35</v>
      </c>
      <c r="C29" s="6" t="n">
        <v>108586</v>
      </c>
      <c r="D29" s="6" t="n">
        <v>9667643</v>
      </c>
      <c r="E29" s="6" t="n">
        <v>-24038667</v>
      </c>
      <c r="F29" s="6" t="n">
        <v>-14262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8</v>
      </c>
      <c r="C1" s="2" t="s">
        <v>29</v>
      </c>
    </row>
    <row r="2" spans="1:3">
      <c r="A2" s="4" t="s">
        <v>402</v>
      </c>
    </row>
    <row r="3" spans="1:3">
      <c r="A3" s="4" t="s">
        <v>433</v>
      </c>
      <c r="C3" s="6" t="n">
        <v>4471289</v>
      </c>
    </row>
    <row r="4" spans="1:3">
      <c r="A4" s="4" t="s">
        <v>434</v>
      </c>
      <c r="B4" s="6" t="n">
        <v>4114627</v>
      </c>
      <c r="C4" s="5" t="n">
        <v>-321410</v>
      </c>
    </row>
    <row r="5" spans="1:3">
      <c r="A5" s="4" t="s">
        <v>374</v>
      </c>
      <c r="B5" s="5" t="n">
        <v>4114627</v>
      </c>
      <c r="C5" s="5" t="n">
        <v>4149879</v>
      </c>
    </row>
    <row r="6" spans="1:3">
      <c r="A6" s="4" t="s">
        <v>407</v>
      </c>
    </row>
    <row r="7" spans="1:3">
      <c r="A7" s="4" t="s">
        <v>433</v>
      </c>
      <c r="B7" s="5" t="n">
        <v>870813</v>
      </c>
      <c r="C7" s="5" t="n">
        <v>970536</v>
      </c>
    </row>
    <row r="8" spans="1:3">
      <c r="A8" s="4" t="s">
        <v>434</v>
      </c>
      <c r="B8" s="5" t="n">
        <v>1398341</v>
      </c>
      <c r="C8" s="5" t="n">
        <v>-131558</v>
      </c>
    </row>
    <row r="9" spans="1:3">
      <c r="A9" s="4" t="s">
        <v>374</v>
      </c>
      <c r="B9" s="5" t="n">
        <v>2269154</v>
      </c>
      <c r="C9" s="5" t="n">
        <v>838978</v>
      </c>
    </row>
    <row r="10" spans="1:3">
      <c r="A10" s="4" t="s">
        <v>408</v>
      </c>
    </row>
    <row r="11" spans="1:3">
      <c r="A11" s="4" t="s">
        <v>433</v>
      </c>
      <c r="B11" s="5" t="n">
        <v>914541</v>
      </c>
    </row>
    <row r="12" spans="1:3">
      <c r="A12" s="4" t="s">
        <v>434</v>
      </c>
      <c r="B12" s="5" t="n">
        <v>-527859</v>
      </c>
    </row>
    <row r="13" spans="1:3">
      <c r="A13" s="4" t="s">
        <v>374</v>
      </c>
      <c r="B13" s="5" t="n">
        <v>386682</v>
      </c>
    </row>
    <row r="14" spans="1:3">
      <c r="A14" s="4" t="s">
        <v>114</v>
      </c>
    </row>
    <row r="15" spans="1:3">
      <c r="A15" s="4" t="s">
        <v>433</v>
      </c>
      <c r="B15" s="5" t="n">
        <v>1785354</v>
      </c>
      <c r="C15" s="5" t="n">
        <v>5441825</v>
      </c>
    </row>
    <row r="16" spans="1:3">
      <c r="A16" s="4" t="s">
        <v>434</v>
      </c>
      <c r="B16" s="5" t="n">
        <v>4985109</v>
      </c>
      <c r="C16" s="5" t="n">
        <v>-452968</v>
      </c>
    </row>
    <row r="17" spans="1:3">
      <c r="A17" s="4" t="s">
        <v>374</v>
      </c>
      <c r="B17" s="6" t="n">
        <v>6770463</v>
      </c>
      <c r="C17" s="6" t="n">
        <v>4988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5</v>
      </c>
      <c r="B1" s="2" t="s">
        <v>1</v>
      </c>
    </row>
    <row r="2" spans="1:3">
      <c r="B2" s="2" t="s">
        <v>28</v>
      </c>
      <c r="C2" s="2" t="s">
        <v>29</v>
      </c>
    </row>
    <row r="3" spans="1:3">
      <c r="A3" s="4" t="s">
        <v>436</v>
      </c>
    </row>
    <row r="4" spans="1:3">
      <c r="A4" s="4" t="s">
        <v>437</v>
      </c>
      <c r="B4" s="6" t="n">
        <v>0</v>
      </c>
      <c r="C4" s="6" t="n">
        <v>0</v>
      </c>
    </row>
    <row r="5" spans="1:3">
      <c r="A5" s="4" t="s">
        <v>438</v>
      </c>
      <c r="C5" s="4" t="s">
        <v>439</v>
      </c>
    </row>
    <row r="6" spans="1:3">
      <c r="A6" s="4" t="s">
        <v>440</v>
      </c>
      <c r="C6" s="4" t="s">
        <v>441</v>
      </c>
    </row>
    <row r="7" spans="1:3">
      <c r="A7" s="4" t="s">
        <v>442</v>
      </c>
    </row>
    <row r="8" spans="1:3">
      <c r="A8" s="4" t="s">
        <v>438</v>
      </c>
      <c r="B8" s="4" t="s">
        <v>443</v>
      </c>
    </row>
    <row r="9" spans="1:3">
      <c r="A9" s="4" t="s">
        <v>440</v>
      </c>
      <c r="B9" s="4" t="s">
        <v>444</v>
      </c>
    </row>
    <row r="10" spans="1:3">
      <c r="A10" s="4" t="s">
        <v>445</v>
      </c>
      <c r="B10" s="4" t="s">
        <v>446</v>
      </c>
      <c r="C10" s="4" t="s">
        <v>447</v>
      </c>
    </row>
    <row r="11" spans="1:3">
      <c r="A11" s="4" t="s">
        <v>448</v>
      </c>
    </row>
    <row r="12" spans="1:3">
      <c r="A12" s="4" t="s">
        <v>438</v>
      </c>
      <c r="B12" s="4" t="s">
        <v>449</v>
      </c>
    </row>
    <row r="13" spans="1:3">
      <c r="A13" s="4" t="s">
        <v>440</v>
      </c>
      <c r="B13" s="4" t="s">
        <v>450</v>
      </c>
    </row>
    <row r="14" spans="1:3">
      <c r="A14" s="4" t="s">
        <v>445</v>
      </c>
      <c r="B14" s="4" t="s">
        <v>451</v>
      </c>
      <c r="C14" s="4" t="s">
        <v>452</v>
      </c>
    </row>
    <row r="15" spans="1:3">
      <c r="A15" s="4" t="s">
        <v>453</v>
      </c>
    </row>
    <row r="16" spans="1:3">
      <c r="A16" s="4" t="s">
        <v>437</v>
      </c>
      <c r="B16" s="6" t="n">
        <v>0</v>
      </c>
      <c r="C16" s="6" t="n">
        <v>0</v>
      </c>
    </row>
    <row r="17" spans="1:3">
      <c r="A17" s="4" t="s">
        <v>438</v>
      </c>
      <c r="B17" s="4" t="s">
        <v>454</v>
      </c>
      <c r="C17" s="4" t="s">
        <v>439</v>
      </c>
    </row>
    <row r="18" spans="1:3">
      <c r="A18" s="4" t="s">
        <v>440</v>
      </c>
      <c r="C18" s="4" t="s">
        <v>441</v>
      </c>
    </row>
    <row r="19" spans="1:3">
      <c r="A19" s="4" t="s">
        <v>445</v>
      </c>
      <c r="B19" s="4" t="s">
        <v>455</v>
      </c>
      <c r="C19" s="4" t="s">
        <v>456</v>
      </c>
    </row>
    <row r="20" spans="1:3">
      <c r="A20" s="4" t="s">
        <v>457</v>
      </c>
    </row>
    <row r="21" spans="1:3">
      <c r="A21" s="4" t="s">
        <v>440</v>
      </c>
      <c r="B21" s="4" t="s">
        <v>444</v>
      </c>
    </row>
    <row r="22" spans="1:3">
      <c r="A22" s="4" t="s">
        <v>458</v>
      </c>
    </row>
    <row r="23" spans="1:3">
      <c r="A23" s="4" t="s">
        <v>440</v>
      </c>
      <c r="B23" s="4" t="s">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8</v>
      </c>
      <c r="C2" s="2" t="s">
        <v>29</v>
      </c>
      <c r="D2" s="2" t="s">
        <v>80</v>
      </c>
    </row>
    <row r="3" spans="1:4">
      <c r="A3" s="4" t="s">
        <v>460</v>
      </c>
      <c r="B3" s="6" t="n">
        <v>3951952</v>
      </c>
      <c r="C3" s="6" t="n">
        <v>2131793</v>
      </c>
      <c r="D3" s="4" t="s">
        <v>35</v>
      </c>
    </row>
    <row r="4" spans="1:4">
      <c r="A4" s="4" t="s">
        <v>461</v>
      </c>
      <c r="B4" s="5" t="n">
        <v>412723</v>
      </c>
      <c r="C4" s="5" t="n">
        <v>414867</v>
      </c>
      <c r="D4" s="5" t="n">
        <v>125022</v>
      </c>
    </row>
    <row r="5" spans="1:4">
      <c r="A5" s="4" t="s">
        <v>412</v>
      </c>
      <c r="B5" s="5" t="n">
        <v>1472017</v>
      </c>
      <c r="C5" s="5" t="n">
        <v>782809</v>
      </c>
    </row>
    <row r="6" spans="1:4">
      <c r="A6" s="4" t="s">
        <v>462</v>
      </c>
      <c r="B6" s="5" t="n">
        <v>-14389137</v>
      </c>
      <c r="C6" s="5" t="n">
        <v>-8815350</v>
      </c>
      <c r="D6" s="5" t="n">
        <v>-285585</v>
      </c>
    </row>
    <row r="7" spans="1:4">
      <c r="A7" s="4" t="s">
        <v>463</v>
      </c>
    </row>
    <row r="8" spans="1:4">
      <c r="A8" s="4" t="s">
        <v>460</v>
      </c>
      <c r="D8" s="5" t="n">
        <v>264625</v>
      </c>
    </row>
    <row r="9" spans="1:4">
      <c r="A9" s="4" t="s">
        <v>464</v>
      </c>
      <c r="D9" s="5" t="n">
        <v>-332919</v>
      </c>
    </row>
    <row r="10" spans="1:4">
      <c r="A10" s="4" t="s">
        <v>465</v>
      </c>
      <c r="D10" s="5" t="n">
        <v>-68294</v>
      </c>
    </row>
    <row r="11" spans="1:4">
      <c r="A11" s="4" t="s">
        <v>461</v>
      </c>
      <c r="B11" s="5" t="n">
        <v>-24826</v>
      </c>
      <c r="C11" s="5" t="n">
        <v>-42681</v>
      </c>
      <c r="D11" s="5" t="n">
        <v>-120345</v>
      </c>
    </row>
    <row r="12" spans="1:4">
      <c r="A12" s="4" t="s">
        <v>466</v>
      </c>
      <c r="B12" s="5" t="n">
        <v>-24826</v>
      </c>
      <c r="C12" s="5" t="n">
        <v>-42681</v>
      </c>
      <c r="D12" s="5" t="n">
        <v>-188639</v>
      </c>
    </row>
    <row r="13" spans="1:4">
      <c r="A13" s="4" t="s">
        <v>95</v>
      </c>
      <c r="D13" s="5" t="n">
        <v>318</v>
      </c>
    </row>
    <row r="14" spans="1:4">
      <c r="A14" s="4" t="s">
        <v>412</v>
      </c>
      <c r="D14" s="5" t="n">
        <v>-1567</v>
      </c>
    </row>
    <row r="15" spans="1:4">
      <c r="A15" s="4" t="s">
        <v>99</v>
      </c>
      <c r="B15" s="5" t="n">
        <v>5656</v>
      </c>
    </row>
    <row r="16" spans="1:4">
      <c r="A16" s="4" t="s">
        <v>467</v>
      </c>
      <c r="B16" s="5" t="n">
        <v>-19170</v>
      </c>
      <c r="C16" s="5" t="n">
        <v>-42681</v>
      </c>
      <c r="D16" s="5" t="n">
        <v>-189888</v>
      </c>
    </row>
    <row r="17" spans="1:4">
      <c r="A17" s="4" t="s">
        <v>462</v>
      </c>
      <c r="B17" s="5" t="n">
        <v>-19170</v>
      </c>
      <c r="C17" s="5" t="n">
        <v>-42681</v>
      </c>
      <c r="D17" s="5" t="n">
        <v>-189888</v>
      </c>
    </row>
    <row r="18" spans="1:4">
      <c r="A18" s="4" t="s">
        <v>468</v>
      </c>
    </row>
    <row r="19" spans="1:4">
      <c r="A19" s="4" t="s">
        <v>469</v>
      </c>
      <c r="D19" s="5" t="n">
        <v>54231</v>
      </c>
    </row>
    <row r="20" spans="1:4">
      <c r="A20" s="4" t="s">
        <v>461</v>
      </c>
      <c r="B20" s="5" t="n">
        <v>-5863</v>
      </c>
      <c r="D20" s="5" t="n">
        <v>-24906</v>
      </c>
    </row>
    <row r="21" spans="1:4">
      <c r="A21" s="4" t="s">
        <v>466</v>
      </c>
      <c r="B21" s="5" t="n">
        <v>-5863</v>
      </c>
      <c r="D21" s="5" t="n">
        <v>29325</v>
      </c>
    </row>
    <row r="22" spans="1:4">
      <c r="A22" s="4" t="s">
        <v>99</v>
      </c>
      <c r="B22" s="5" t="n">
        <v>75000</v>
      </c>
      <c r="C22" s="5" t="n">
        <v>-4283</v>
      </c>
    </row>
    <row r="23" spans="1:4">
      <c r="A23" s="4" t="s">
        <v>467</v>
      </c>
      <c r="B23" s="5" t="n">
        <v>69138</v>
      </c>
      <c r="C23" s="5" t="n">
        <v>-4283</v>
      </c>
      <c r="D23" s="5" t="n">
        <v>29325</v>
      </c>
    </row>
    <row r="24" spans="1:4">
      <c r="A24" s="4" t="s">
        <v>462</v>
      </c>
      <c r="B24" s="5" t="n">
        <v>69138</v>
      </c>
      <c r="C24" s="5" t="n">
        <v>-4283</v>
      </c>
      <c r="D24" s="5" t="n">
        <v>29325</v>
      </c>
    </row>
    <row r="25" spans="1:4">
      <c r="A25" s="4" t="s">
        <v>470</v>
      </c>
    </row>
    <row r="26" spans="1:4">
      <c r="A26" s="4" t="s">
        <v>469</v>
      </c>
      <c r="D26" s="5" t="n">
        <v>54231</v>
      </c>
    </row>
    <row r="27" spans="1:4">
      <c r="A27" s="4" t="s">
        <v>460</v>
      </c>
      <c r="D27" s="5" t="n">
        <v>264625</v>
      </c>
    </row>
    <row r="28" spans="1:4">
      <c r="A28" s="4" t="s">
        <v>464</v>
      </c>
      <c r="D28" s="5" t="n">
        <v>-332919</v>
      </c>
    </row>
    <row r="29" spans="1:4">
      <c r="A29" s="4" t="s">
        <v>465</v>
      </c>
      <c r="D29" s="5" t="n">
        <v>-68294</v>
      </c>
    </row>
    <row r="30" spans="1:4">
      <c r="A30" s="4" t="s">
        <v>461</v>
      </c>
      <c r="B30" s="5" t="n">
        <v>-30688</v>
      </c>
      <c r="C30" s="5" t="n">
        <v>-42681</v>
      </c>
      <c r="D30" s="5" t="n">
        <v>-145251</v>
      </c>
    </row>
    <row r="31" spans="1:4">
      <c r="A31" s="4" t="s">
        <v>466</v>
      </c>
      <c r="B31" s="5" t="n">
        <v>-30688</v>
      </c>
      <c r="C31" s="5" t="n">
        <v>-42681</v>
      </c>
      <c r="D31" s="5" t="n">
        <v>-159314</v>
      </c>
    </row>
    <row r="32" spans="1:4">
      <c r="A32" s="4" t="s">
        <v>95</v>
      </c>
      <c r="D32" s="5" t="n">
        <v>318</v>
      </c>
    </row>
    <row r="33" spans="1:4">
      <c r="A33" s="4" t="s">
        <v>412</v>
      </c>
      <c r="D33" s="5" t="n">
        <v>-1567</v>
      </c>
    </row>
    <row r="34" spans="1:4">
      <c r="A34" s="4" t="s">
        <v>99</v>
      </c>
      <c r="B34" s="5" t="n">
        <v>80656</v>
      </c>
      <c r="C34" s="5" t="n">
        <v>-4283</v>
      </c>
    </row>
    <row r="35" spans="1:4">
      <c r="A35" s="4" t="s">
        <v>467</v>
      </c>
      <c r="B35" s="5" t="n">
        <v>49968</v>
      </c>
      <c r="C35" s="5" t="n">
        <v>-46964</v>
      </c>
      <c r="D35" s="5" t="n">
        <v>-160563</v>
      </c>
    </row>
    <row r="36" spans="1:4">
      <c r="A36" s="4" t="s">
        <v>462</v>
      </c>
      <c r="B36" s="6" t="n">
        <v>49968</v>
      </c>
      <c r="C36" s="6" t="n">
        <v>-46964</v>
      </c>
      <c r="D36" s="6" t="n">
        <v>-160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1</v>
      </c>
      <c r="B1" s="2" t="s">
        <v>28</v>
      </c>
      <c r="C1" s="2" t="s">
        <v>29</v>
      </c>
      <c r="D1" s="2" t="s">
        <v>80</v>
      </c>
      <c r="E1" s="2" t="s">
        <v>359</v>
      </c>
    </row>
    <row r="2" spans="1:5">
      <c r="A2" s="3" t="s">
        <v>472</v>
      </c>
    </row>
    <row r="3" spans="1:5">
      <c r="A3" s="4" t="s">
        <v>360</v>
      </c>
      <c r="B3" s="6" t="n">
        <v>209663</v>
      </c>
      <c r="C3" s="6" t="n">
        <v>13791</v>
      </c>
      <c r="D3" s="6" t="n">
        <v>406867</v>
      </c>
      <c r="E3" s="6" t="n">
        <v>392702</v>
      </c>
    </row>
    <row r="4" spans="1:5">
      <c r="A4" s="4" t="s">
        <v>32</v>
      </c>
      <c r="B4" s="5" t="n">
        <v>953</v>
      </c>
      <c r="C4" s="5" t="n">
        <v>1125</v>
      </c>
    </row>
    <row r="5" spans="1:5">
      <c r="A5" s="4" t="s">
        <v>39</v>
      </c>
      <c r="B5" s="5" t="n">
        <v>1041920</v>
      </c>
      <c r="C5" s="5" t="n">
        <v>313430</v>
      </c>
    </row>
    <row r="6" spans="1:5">
      <c r="A6" s="4" t="s">
        <v>43</v>
      </c>
      <c r="B6" s="5" t="n">
        <v>4002152</v>
      </c>
      <c r="C6" s="5" t="n">
        <v>3507005</v>
      </c>
    </row>
    <row r="7" spans="1:5">
      <c r="A7" s="3" t="s">
        <v>473</v>
      </c>
    </row>
    <row r="8" spans="1:5">
      <c r="A8" s="4" t="s">
        <v>56</v>
      </c>
      <c r="B8" s="5" t="n">
        <v>17657282</v>
      </c>
      <c r="C8" s="5" t="n">
        <v>12031849</v>
      </c>
    </row>
    <row r="9" spans="1:5">
      <c r="A9" s="4" t="s">
        <v>463</v>
      </c>
    </row>
    <row r="10" spans="1:5">
      <c r="A10" s="3" t="s">
        <v>472</v>
      </c>
    </row>
    <row r="11" spans="1:5">
      <c r="A11" s="4" t="s">
        <v>32</v>
      </c>
      <c r="B11" s="5" t="n">
        <v>4947</v>
      </c>
      <c r="C11" s="5" t="n">
        <v>112836</v>
      </c>
    </row>
    <row r="12" spans="1:5">
      <c r="A12" s="4" t="s">
        <v>39</v>
      </c>
      <c r="B12" s="5" t="n">
        <v>4947</v>
      </c>
      <c r="C12" s="5" t="n">
        <v>112836</v>
      </c>
    </row>
    <row r="13" spans="1:5">
      <c r="A13" s="4" t="s">
        <v>43</v>
      </c>
      <c r="B13" s="5" t="n">
        <v>4947</v>
      </c>
      <c r="C13" s="5" t="n">
        <v>112836</v>
      </c>
    </row>
    <row r="14" spans="1:5">
      <c r="A14" s="3" t="s">
        <v>473</v>
      </c>
    </row>
    <row r="15" spans="1:5">
      <c r="A15" s="4" t="s">
        <v>474</v>
      </c>
      <c r="B15" s="5" t="n">
        <v>5863</v>
      </c>
      <c r="C15" s="5" t="n">
        <v>5654</v>
      </c>
    </row>
    <row r="16" spans="1:5">
      <c r="A16" s="4" t="s">
        <v>475</v>
      </c>
      <c r="C16" s="4" t="s">
        <v>35</v>
      </c>
    </row>
    <row r="17" spans="1:5">
      <c r="A17" s="4" t="s">
        <v>56</v>
      </c>
      <c r="B17" s="5" t="n">
        <v>5863</v>
      </c>
      <c r="C17" s="5" t="n">
        <v>5654</v>
      </c>
    </row>
    <row r="18" spans="1:5">
      <c r="A18" s="4" t="s">
        <v>476</v>
      </c>
      <c r="B18" s="5" t="n">
        <v>5863</v>
      </c>
      <c r="C18" s="5" t="n">
        <v>5654</v>
      </c>
    </row>
    <row r="19" spans="1:5">
      <c r="A19" s="4" t="s">
        <v>468</v>
      </c>
    </row>
    <row r="20" spans="1:5">
      <c r="A20" s="3" t="s">
        <v>472</v>
      </c>
    </row>
    <row r="21" spans="1:5">
      <c r="A21" s="4" t="s">
        <v>360</v>
      </c>
      <c r="C21" s="5" t="n">
        <v>73</v>
      </c>
    </row>
    <row r="22" spans="1:5">
      <c r="A22" s="4" t="s">
        <v>32</v>
      </c>
      <c r="B22" s="4" t="s">
        <v>35</v>
      </c>
    </row>
    <row r="23" spans="1:5">
      <c r="A23" s="4" t="s">
        <v>39</v>
      </c>
      <c r="B23" s="4" t="s">
        <v>35</v>
      </c>
      <c r="C23" s="5" t="n">
        <v>73</v>
      </c>
    </row>
    <row r="24" spans="1:5">
      <c r="A24" s="4" t="s">
        <v>43</v>
      </c>
      <c r="B24" s="4" t="s">
        <v>35</v>
      </c>
      <c r="C24" s="5" t="n">
        <v>73</v>
      </c>
    </row>
    <row r="25" spans="1:5">
      <c r="A25" s="3" t="s">
        <v>473</v>
      </c>
    </row>
    <row r="26" spans="1:5">
      <c r="A26" s="4" t="s">
        <v>475</v>
      </c>
      <c r="C26" s="5" t="n">
        <v>75000</v>
      </c>
    </row>
    <row r="27" spans="1:5">
      <c r="A27" s="4" t="s">
        <v>56</v>
      </c>
      <c r="B27" s="4" t="s">
        <v>35</v>
      </c>
      <c r="C27" s="5" t="n">
        <v>75000</v>
      </c>
    </row>
    <row r="28" spans="1:5">
      <c r="A28" s="4" t="s">
        <v>476</v>
      </c>
      <c r="B28" s="4" t="s">
        <v>35</v>
      </c>
      <c r="C28" s="5" t="n">
        <v>75000</v>
      </c>
    </row>
    <row r="29" spans="1:5">
      <c r="A29" s="4" t="s">
        <v>470</v>
      </c>
    </row>
    <row r="30" spans="1:5">
      <c r="A30" s="3" t="s">
        <v>472</v>
      </c>
    </row>
    <row r="31" spans="1:5">
      <c r="A31" s="4" t="s">
        <v>360</v>
      </c>
      <c r="C31" s="5" t="n">
        <v>73</v>
      </c>
    </row>
    <row r="32" spans="1:5">
      <c r="A32" s="4" t="s">
        <v>32</v>
      </c>
      <c r="B32" s="5" t="n">
        <v>4947</v>
      </c>
      <c r="C32" s="5" t="n">
        <v>112836</v>
      </c>
    </row>
    <row r="33" spans="1:5">
      <c r="A33" s="4" t="s">
        <v>39</v>
      </c>
      <c r="B33" s="5" t="n">
        <v>4947</v>
      </c>
      <c r="C33" s="5" t="n">
        <v>112909</v>
      </c>
    </row>
    <row r="34" spans="1:5">
      <c r="A34" s="4" t="s">
        <v>43</v>
      </c>
      <c r="B34" s="5" t="n">
        <v>4947</v>
      </c>
      <c r="C34" s="5" t="n">
        <v>112909</v>
      </c>
    </row>
    <row r="35" spans="1:5">
      <c r="A35" s="3" t="s">
        <v>473</v>
      </c>
    </row>
    <row r="36" spans="1:5">
      <c r="A36" s="4" t="s">
        <v>474</v>
      </c>
      <c r="B36" s="5" t="n">
        <v>5863</v>
      </c>
      <c r="C36" s="5" t="n">
        <v>5654</v>
      </c>
    </row>
    <row r="37" spans="1:5">
      <c r="A37" s="4" t="s">
        <v>475</v>
      </c>
      <c r="C37" s="5" t="n">
        <v>75000</v>
      </c>
    </row>
    <row r="38" spans="1:5">
      <c r="A38" s="4" t="s">
        <v>56</v>
      </c>
      <c r="B38" s="5" t="n">
        <v>5863</v>
      </c>
      <c r="C38" s="5" t="n">
        <v>80654</v>
      </c>
    </row>
    <row r="39" spans="1:5">
      <c r="A39" s="4" t="s">
        <v>476</v>
      </c>
      <c r="B39" s="6" t="n">
        <v>5863</v>
      </c>
      <c r="C39" s="6" t="n">
        <v>80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7</v>
      </c>
      <c r="B1" s="2" t="s">
        <v>1</v>
      </c>
    </row>
    <row r="2" spans="1:4">
      <c r="B2" s="2" t="s">
        <v>28</v>
      </c>
      <c r="C2" s="2" t="s">
        <v>29</v>
      </c>
      <c r="D2" s="2" t="s">
        <v>80</v>
      </c>
    </row>
    <row r="3" spans="1:4">
      <c r="A3" s="3" t="s">
        <v>234</v>
      </c>
    </row>
    <row r="4" spans="1:4">
      <c r="A4" s="4" t="s">
        <v>478</v>
      </c>
      <c r="B4" s="4" t="s">
        <v>479</v>
      </c>
      <c r="C4" s="4" t="s">
        <v>479</v>
      </c>
      <c r="D4" s="4" t="s">
        <v>479</v>
      </c>
    </row>
    <row r="5" spans="1:4">
      <c r="A5" s="4" t="s">
        <v>480</v>
      </c>
      <c r="B5" s="4" t="s">
        <v>481</v>
      </c>
      <c r="C5" s="4" t="s">
        <v>481</v>
      </c>
      <c r="D5" s="4" t="s">
        <v>482</v>
      </c>
    </row>
    <row r="6" spans="1:4">
      <c r="A6" s="4" t="s">
        <v>483</v>
      </c>
      <c r="B6" s="4" t="s">
        <v>484</v>
      </c>
      <c r="C6" s="4" t="s">
        <v>485</v>
      </c>
      <c r="D6" s="4" t="s">
        <v>486</v>
      </c>
    </row>
    <row r="7" spans="1:4">
      <c r="A7" s="4" t="s">
        <v>487</v>
      </c>
      <c r="B7" s="4" t="s">
        <v>488</v>
      </c>
      <c r="C7" s="4" t="s">
        <v>489</v>
      </c>
      <c r="D7" s="4" t="s">
        <v>490</v>
      </c>
    </row>
    <row r="8" spans="1:4">
      <c r="A8" s="4" t="s">
        <v>491</v>
      </c>
      <c r="B8" s="4" t="s">
        <v>492</v>
      </c>
      <c r="C8" s="4" t="s">
        <v>493</v>
      </c>
      <c r="D8" s="4" t="s">
        <v>494</v>
      </c>
    </row>
    <row r="9" spans="1:4">
      <c r="A9" s="4" t="s">
        <v>495</v>
      </c>
      <c r="B9" s="4" t="s">
        <v>481</v>
      </c>
      <c r="C9" s="4" t="s">
        <v>481</v>
      </c>
      <c r="D9" s="4" t="s">
        <v>4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6</v>
      </c>
      <c r="B1" s="2" t="s">
        <v>28</v>
      </c>
      <c r="C1" s="2" t="s">
        <v>29</v>
      </c>
      <c r="D1" s="2" t="s">
        <v>80</v>
      </c>
    </row>
    <row r="2" spans="1:4">
      <c r="A2" s="3" t="s">
        <v>234</v>
      </c>
    </row>
    <row r="3" spans="1:4">
      <c r="A3" s="4" t="s">
        <v>497</v>
      </c>
      <c r="B3" s="6" t="n">
        <v>45168</v>
      </c>
      <c r="C3" s="6" t="n">
        <v>90292</v>
      </c>
      <c r="D3" s="6" t="n">
        <v>94366</v>
      </c>
    </row>
    <row r="4" spans="1:4">
      <c r="A4" s="4" t="s">
        <v>498</v>
      </c>
      <c r="B4" s="5" t="n">
        <v>699564</v>
      </c>
      <c r="C4" s="5" t="n">
        <v>824040</v>
      </c>
      <c r="D4" s="5" t="n">
        <v>187019</v>
      </c>
    </row>
    <row r="5" spans="1:4">
      <c r="A5" s="4" t="s">
        <v>499</v>
      </c>
      <c r="B5" s="5" t="n">
        <v>43225</v>
      </c>
      <c r="C5" s="5" t="n">
        <v>69983</v>
      </c>
    </row>
    <row r="6" spans="1:4">
      <c r="A6" s="4" t="s">
        <v>500</v>
      </c>
      <c r="B6" s="5" t="n">
        <v>787957</v>
      </c>
      <c r="C6" s="5" t="n">
        <v>914332</v>
      </c>
      <c r="D6" s="5" t="n">
        <v>281385</v>
      </c>
    </row>
    <row r="7" spans="1:4">
      <c r="A7" s="4" t="s">
        <v>501</v>
      </c>
      <c r="B7" s="5" t="n">
        <v>-787957</v>
      </c>
      <c r="C7" s="5" t="n">
        <v>-914332</v>
      </c>
      <c r="D7" s="5" t="n">
        <v>-281385</v>
      </c>
    </row>
    <row r="8" spans="1:4">
      <c r="A8" s="4" t="s">
        <v>502</v>
      </c>
      <c r="B8" s="4" t="s">
        <v>35</v>
      </c>
      <c r="C8" s="4" t="s">
        <v>35</v>
      </c>
      <c r="D8"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8</v>
      </c>
      <c r="C2" s="2" t="s">
        <v>29</v>
      </c>
      <c r="D2" s="2" t="s">
        <v>80</v>
      </c>
    </row>
    <row r="3" spans="1:4">
      <c r="A3" s="3" t="s">
        <v>140</v>
      </c>
    </row>
    <row r="4" spans="1:4">
      <c r="A4" s="4" t="s">
        <v>141</v>
      </c>
      <c r="B4" s="6" t="n">
        <v>-14439105</v>
      </c>
      <c r="C4" s="6" t="n">
        <v>-8768386</v>
      </c>
      <c r="D4" s="6" t="n">
        <v>-125022</v>
      </c>
    </row>
    <row r="5" spans="1:4">
      <c r="A5" s="3" t="s">
        <v>142</v>
      </c>
    </row>
    <row r="6" spans="1:4">
      <c r="A6" s="4" t="s">
        <v>90</v>
      </c>
      <c r="B6" s="5" t="n">
        <v>233343</v>
      </c>
      <c r="C6" s="5" t="n">
        <v>112676</v>
      </c>
      <c r="D6" s="4" t="s">
        <v>35</v>
      </c>
    </row>
    <row r="7" spans="1:4">
      <c r="A7" s="4" t="s">
        <v>143</v>
      </c>
      <c r="B7" s="5" t="n">
        <v>16233</v>
      </c>
      <c r="C7" s="4" t="s">
        <v>35</v>
      </c>
      <c r="D7" s="4" t="s">
        <v>35</v>
      </c>
    </row>
    <row r="8" spans="1:4">
      <c r="A8" s="4" t="s">
        <v>96</v>
      </c>
      <c r="B8" s="5" t="n">
        <v>1785354</v>
      </c>
      <c r="C8" s="5" t="n">
        <v>5441825</v>
      </c>
      <c r="D8" s="4" t="s">
        <v>35</v>
      </c>
    </row>
    <row r="9" spans="1:4">
      <c r="A9" s="4" t="s">
        <v>97</v>
      </c>
      <c r="B9" s="5" t="n">
        <v>4985109</v>
      </c>
      <c r="C9" s="5" t="n">
        <v>-452968</v>
      </c>
      <c r="D9" s="4" t="s">
        <v>35</v>
      </c>
    </row>
    <row r="10" spans="1:4">
      <c r="A10" s="4" t="s">
        <v>144</v>
      </c>
      <c r="B10" s="5" t="n">
        <v>383690</v>
      </c>
      <c r="C10" s="4" t="s">
        <v>35</v>
      </c>
      <c r="D10" s="4" t="s">
        <v>35</v>
      </c>
    </row>
    <row r="11" spans="1:4">
      <c r="A11" s="4" t="s">
        <v>145</v>
      </c>
      <c r="B11" s="5" t="n">
        <v>-1800</v>
      </c>
      <c r="C11" s="4" t="s">
        <v>35</v>
      </c>
      <c r="D11" s="4" t="s">
        <v>35</v>
      </c>
    </row>
    <row r="12" spans="1:4">
      <c r="A12" s="4" t="s">
        <v>98</v>
      </c>
      <c r="B12" s="5" t="n">
        <v>1358972</v>
      </c>
      <c r="C12" s="5" t="n">
        <v>282572</v>
      </c>
      <c r="D12" s="4" t="s">
        <v>35</v>
      </c>
    </row>
    <row r="13" spans="1:4">
      <c r="A13" s="4" t="s">
        <v>146</v>
      </c>
      <c r="B13" s="4" t="s">
        <v>35</v>
      </c>
      <c r="C13" s="5" t="n">
        <v>110000</v>
      </c>
      <c r="D13" s="4" t="s">
        <v>35</v>
      </c>
    </row>
    <row r="14" spans="1:4">
      <c r="A14" s="4" t="s">
        <v>89</v>
      </c>
      <c r="B14" s="5" t="n">
        <v>4097034</v>
      </c>
      <c r="C14" s="5" t="n">
        <v>1700000</v>
      </c>
      <c r="D14" s="4" t="s">
        <v>35</v>
      </c>
    </row>
    <row r="15" spans="1:4">
      <c r="A15" s="4" t="s">
        <v>147</v>
      </c>
      <c r="B15" s="5" t="n">
        <v>11340</v>
      </c>
      <c r="C15" s="5" t="n">
        <v>61667</v>
      </c>
      <c r="D15" s="4" t="s">
        <v>35</v>
      </c>
    </row>
    <row r="16" spans="1:4">
      <c r="A16" s="3" t="s">
        <v>148</v>
      </c>
    </row>
    <row r="17" spans="1:4">
      <c r="A17" s="4" t="s">
        <v>33</v>
      </c>
      <c r="B17" s="5" t="n">
        <v>-1410</v>
      </c>
      <c r="C17" s="5" t="n">
        <v>-16031</v>
      </c>
      <c r="D17" s="4" t="s">
        <v>35</v>
      </c>
    </row>
    <row r="18" spans="1:4">
      <c r="A18" s="4" t="s">
        <v>34</v>
      </c>
      <c r="B18" s="5" t="n">
        <v>-543725</v>
      </c>
      <c r="C18" s="4" t="s">
        <v>35</v>
      </c>
      <c r="D18" s="4" t="s">
        <v>35</v>
      </c>
    </row>
    <row r="19" spans="1:4">
      <c r="A19" s="4" t="s">
        <v>36</v>
      </c>
      <c r="B19" s="5" t="n">
        <v>-8032</v>
      </c>
      <c r="C19" s="5" t="n">
        <v>-160940</v>
      </c>
      <c r="D19" s="4" t="s">
        <v>35</v>
      </c>
    </row>
    <row r="20" spans="1:4">
      <c r="A20" s="4" t="s">
        <v>37</v>
      </c>
      <c r="B20" s="5" t="n">
        <v>-103744</v>
      </c>
      <c r="C20" s="5" t="n">
        <v>-8707</v>
      </c>
      <c r="D20" s="4" t="s">
        <v>35</v>
      </c>
    </row>
    <row r="21" spans="1:4">
      <c r="A21" s="3" t="s">
        <v>149</v>
      </c>
    </row>
    <row r="22" spans="1:4">
      <c r="A22" s="4" t="s">
        <v>45</v>
      </c>
      <c r="B22" s="5" t="n">
        <v>90947</v>
      </c>
      <c r="C22" s="5" t="n">
        <v>229288</v>
      </c>
      <c r="D22" s="5" t="n">
        <v>-3747</v>
      </c>
    </row>
    <row r="23" spans="1:4">
      <c r="A23" s="4" t="s">
        <v>46</v>
      </c>
      <c r="B23" s="5" t="n">
        <v>44624</v>
      </c>
      <c r="C23" s="5" t="n">
        <v>54629</v>
      </c>
      <c r="D23" s="4" t="s">
        <v>35</v>
      </c>
    </row>
    <row r="24" spans="1:4">
      <c r="A24" s="4" t="s">
        <v>48</v>
      </c>
      <c r="B24" s="5" t="n">
        <v>1356930</v>
      </c>
      <c r="C24" s="5" t="n">
        <v>672651</v>
      </c>
      <c r="D24" s="4" t="s">
        <v>35</v>
      </c>
    </row>
    <row r="25" spans="1:4">
      <c r="A25" s="4" t="s">
        <v>49</v>
      </c>
      <c r="B25" s="5" t="n">
        <v>-90574</v>
      </c>
      <c r="C25" s="5" t="n">
        <v>103129</v>
      </c>
      <c r="D25" s="4" t="s">
        <v>35</v>
      </c>
    </row>
    <row r="26" spans="1:4">
      <c r="A26" s="4" t="s">
        <v>50</v>
      </c>
      <c r="B26" s="5" t="n">
        <v>735450</v>
      </c>
      <c r="C26" s="4" t="s">
        <v>35</v>
      </c>
      <c r="D26" s="4" t="s">
        <v>35</v>
      </c>
    </row>
    <row r="27" spans="1:4">
      <c r="A27" s="4" t="s">
        <v>150</v>
      </c>
      <c r="B27" s="4" t="s">
        <v>35</v>
      </c>
      <c r="C27" s="5" t="n">
        <v>-157368</v>
      </c>
      <c r="D27" s="4" t="s">
        <v>35</v>
      </c>
    </row>
    <row r="28" spans="1:4">
      <c r="A28" s="4" t="s">
        <v>151</v>
      </c>
      <c r="B28" s="5" t="n">
        <v>-89364</v>
      </c>
      <c r="C28" s="5" t="n">
        <v>-795963</v>
      </c>
      <c r="D28" s="5" t="n">
        <v>-128769</v>
      </c>
    </row>
    <row r="29" spans="1:4">
      <c r="A29" s="4" t="s">
        <v>152</v>
      </c>
      <c r="B29" s="5" t="n">
        <v>83065</v>
      </c>
      <c r="C29" s="5" t="n">
        <v>235238</v>
      </c>
      <c r="D29" s="5" t="n">
        <v>-256502</v>
      </c>
    </row>
    <row r="30" spans="1:4">
      <c r="A30" s="4" t="s">
        <v>153</v>
      </c>
      <c r="B30" s="5" t="n">
        <v>-6299</v>
      </c>
      <c r="C30" s="5" t="n">
        <v>-560725</v>
      </c>
      <c r="D30" s="5" t="n">
        <v>-385271</v>
      </c>
    </row>
    <row r="31" spans="1:4">
      <c r="A31" s="3" t="s">
        <v>154</v>
      </c>
    </row>
    <row r="32" spans="1:4">
      <c r="A32" s="4" t="s">
        <v>155</v>
      </c>
      <c r="B32" s="4" t="s">
        <v>35</v>
      </c>
      <c r="C32" s="5" t="n">
        <v>-1157000</v>
      </c>
      <c r="D32" s="4" t="s">
        <v>35</v>
      </c>
    </row>
    <row r="33" spans="1:4">
      <c r="A33" s="4" t="s">
        <v>156</v>
      </c>
      <c r="B33" s="4" t="s">
        <v>35</v>
      </c>
      <c r="C33" s="4" t="s">
        <v>35</v>
      </c>
      <c r="D33" s="5" t="n">
        <v>385628</v>
      </c>
    </row>
    <row r="34" spans="1:4">
      <c r="A34" s="4" t="s">
        <v>32</v>
      </c>
      <c r="B34" s="5" t="n">
        <v>171</v>
      </c>
      <c r="C34" s="5" t="n">
        <v>-1125</v>
      </c>
      <c r="D34" s="4" t="s">
        <v>35</v>
      </c>
    </row>
    <row r="35" spans="1:4">
      <c r="A35" s="4" t="s">
        <v>157</v>
      </c>
      <c r="B35" s="5" t="n">
        <v>171</v>
      </c>
      <c r="C35" s="5" t="n">
        <v>-1158125</v>
      </c>
      <c r="D35" s="5" t="n">
        <v>385628</v>
      </c>
    </row>
    <row r="36" spans="1:4">
      <c r="A36" s="4" t="s">
        <v>158</v>
      </c>
      <c r="B36" s="4" t="s">
        <v>35</v>
      </c>
      <c r="C36" s="4" t="s">
        <v>35</v>
      </c>
      <c r="D36" s="4" t="s">
        <v>35</v>
      </c>
    </row>
    <row r="37" spans="1:4">
      <c r="A37" s="4" t="s">
        <v>159</v>
      </c>
      <c r="B37" s="5" t="n">
        <v>171</v>
      </c>
      <c r="C37" s="5" t="n">
        <v>-1158125</v>
      </c>
      <c r="D37" s="5" t="n">
        <v>385628</v>
      </c>
    </row>
    <row r="38" spans="1:4">
      <c r="A38" s="3" t="s">
        <v>160</v>
      </c>
    </row>
    <row r="39" spans="1:4">
      <c r="A39" s="4" t="s">
        <v>161</v>
      </c>
      <c r="B39" s="5" t="n">
        <v>-500000</v>
      </c>
      <c r="C39" s="4" t="s">
        <v>35</v>
      </c>
      <c r="D39" s="4" t="s">
        <v>35</v>
      </c>
    </row>
    <row r="40" spans="1:4">
      <c r="A40" s="4" t="s">
        <v>162</v>
      </c>
      <c r="B40" s="4" t="s">
        <v>35</v>
      </c>
      <c r="C40" s="5" t="n">
        <v>300000</v>
      </c>
      <c r="D40" s="4" t="s">
        <v>35</v>
      </c>
    </row>
    <row r="41" spans="1:4">
      <c r="A41" s="4" t="s">
        <v>163</v>
      </c>
      <c r="B41" s="5" t="n">
        <v>200000</v>
      </c>
      <c r="C41" s="5" t="n">
        <v>300000</v>
      </c>
      <c r="D41" s="4" t="s">
        <v>35</v>
      </c>
    </row>
    <row r="42" spans="1:4">
      <c r="A42" s="4" t="s">
        <v>164</v>
      </c>
      <c r="B42" s="4" t="s">
        <v>35</v>
      </c>
      <c r="C42" s="5" t="n">
        <v>50000</v>
      </c>
      <c r="D42" s="4" t="s">
        <v>35</v>
      </c>
    </row>
    <row r="43" spans="1:4">
      <c r="A43" s="4" t="s">
        <v>165</v>
      </c>
      <c r="B43" s="5" t="n">
        <v>502000</v>
      </c>
      <c r="C43" s="5" t="n">
        <v>830000</v>
      </c>
      <c r="D43" s="4" t="s">
        <v>35</v>
      </c>
    </row>
    <row r="44" spans="1:4">
      <c r="A44" s="4" t="s">
        <v>166</v>
      </c>
      <c r="B44" s="4" t="s">
        <v>35</v>
      </c>
      <c r="C44" s="5" t="n">
        <v>200000</v>
      </c>
      <c r="D44" s="4" t="s">
        <v>35</v>
      </c>
    </row>
    <row r="45" spans="1:4">
      <c r="A45" s="4" t="s">
        <v>167</v>
      </c>
      <c r="B45" s="4" t="s">
        <v>35</v>
      </c>
      <c r="C45" s="5" t="n">
        <v>-166003</v>
      </c>
      <c r="D45" s="4" t="s">
        <v>35</v>
      </c>
    </row>
    <row r="46" spans="1:4">
      <c r="A46" s="4" t="s">
        <v>168</v>
      </c>
      <c r="B46" s="4" t="s">
        <v>35</v>
      </c>
      <c r="C46" s="5" t="n">
        <v>-188223</v>
      </c>
      <c r="D46" s="4" t="s">
        <v>35</v>
      </c>
    </row>
    <row r="47" spans="1:4">
      <c r="A47" s="4" t="s">
        <v>169</v>
      </c>
      <c r="B47" s="5" t="n">
        <v>202000</v>
      </c>
      <c r="C47" s="5" t="n">
        <v>1325774</v>
      </c>
      <c r="D47" s="4" t="s">
        <v>35</v>
      </c>
    </row>
    <row r="48" spans="1:4">
      <c r="A48" s="4" t="s">
        <v>170</v>
      </c>
      <c r="B48" s="4" t="s">
        <v>35</v>
      </c>
      <c r="C48" s="4" t="s">
        <v>35</v>
      </c>
      <c r="D48" s="5" t="n">
        <v>13808</v>
      </c>
    </row>
    <row r="49" spans="1:4">
      <c r="A49" s="4" t="s">
        <v>171</v>
      </c>
      <c r="B49" s="5" t="n">
        <v>202000</v>
      </c>
      <c r="C49" s="5" t="n">
        <v>1325774</v>
      </c>
      <c r="D49" s="5" t="n">
        <v>13808</v>
      </c>
    </row>
    <row r="50" spans="1:4">
      <c r="A50" s="4" t="s">
        <v>172</v>
      </c>
      <c r="B50" s="5" t="n">
        <v>195872</v>
      </c>
      <c r="C50" s="5" t="n">
        <v>-393076</v>
      </c>
      <c r="D50" s="5" t="n">
        <v>14165</v>
      </c>
    </row>
    <row r="51" spans="1:4">
      <c r="A51" s="4" t="s">
        <v>173</v>
      </c>
      <c r="B51" s="5" t="n">
        <v>13791</v>
      </c>
      <c r="C51" s="5" t="n">
        <v>406867</v>
      </c>
      <c r="D51" s="5" t="n">
        <v>392702</v>
      </c>
    </row>
    <row r="52" spans="1:4">
      <c r="A52" s="4" t="s">
        <v>174</v>
      </c>
      <c r="B52" s="5" t="n">
        <v>209663</v>
      </c>
      <c r="C52" s="5" t="n">
        <v>13791</v>
      </c>
      <c r="D52" s="5" t="n">
        <v>406867</v>
      </c>
    </row>
    <row r="53" spans="1:4">
      <c r="A53" s="4" t="s">
        <v>175</v>
      </c>
      <c r="B53" s="4" t="s">
        <v>35</v>
      </c>
      <c r="C53" s="5" t="n">
        <v>73</v>
      </c>
      <c r="D53" s="5" t="n">
        <v>21239</v>
      </c>
    </row>
    <row r="54" spans="1:4">
      <c r="A54" s="4" t="s">
        <v>176</v>
      </c>
      <c r="B54" s="5" t="n">
        <v>209663</v>
      </c>
      <c r="C54" s="5" t="n">
        <v>13718</v>
      </c>
      <c r="D54" s="5" t="n">
        <v>385628</v>
      </c>
    </row>
    <row r="55" spans="1:4">
      <c r="A55" s="3" t="s">
        <v>177</v>
      </c>
    </row>
    <row r="56" spans="1:4">
      <c r="A56" s="4" t="s">
        <v>178</v>
      </c>
      <c r="B56" s="5" t="n">
        <v>115087</v>
      </c>
      <c r="C56" s="5" t="n">
        <v>110158</v>
      </c>
      <c r="D56" s="4" t="s">
        <v>35</v>
      </c>
    </row>
    <row r="57" spans="1:4">
      <c r="A57" s="4" t="s">
        <v>179</v>
      </c>
      <c r="B57" s="4" t="s">
        <v>35</v>
      </c>
      <c r="C57" s="4" t="s">
        <v>35</v>
      </c>
      <c r="D57" s="4" t="s">
        <v>35</v>
      </c>
    </row>
    <row r="58" spans="1:4">
      <c r="A58" s="3" t="s">
        <v>180</v>
      </c>
    </row>
    <row r="59" spans="1:4">
      <c r="A59" s="4" t="s">
        <v>181</v>
      </c>
      <c r="B59" s="4" t="s">
        <v>35</v>
      </c>
      <c r="C59" s="5" t="n">
        <v>-1850245</v>
      </c>
      <c r="D59" s="4" t="s">
        <v>35</v>
      </c>
    </row>
    <row r="60" spans="1:4">
      <c r="A60" s="4" t="s">
        <v>182</v>
      </c>
      <c r="B60" s="4" t="s">
        <v>35</v>
      </c>
      <c r="C60" s="5" t="n">
        <v>-355880</v>
      </c>
      <c r="D60" s="4" t="s">
        <v>35</v>
      </c>
    </row>
    <row r="61" spans="1:4">
      <c r="A61" s="4" t="s">
        <v>183</v>
      </c>
      <c r="B61" s="4" t="s">
        <v>35</v>
      </c>
      <c r="C61" s="5" t="n">
        <v>-210</v>
      </c>
      <c r="D61" s="4" t="s">
        <v>35</v>
      </c>
    </row>
    <row r="62" spans="1:4">
      <c r="A62" s="4" t="s">
        <v>184</v>
      </c>
      <c r="B62" s="4" t="s">
        <v>35</v>
      </c>
      <c r="C62" s="5" t="n">
        <v>624209</v>
      </c>
      <c r="D62" s="4" t="s">
        <v>35</v>
      </c>
    </row>
    <row r="63" spans="1:4">
      <c r="A63" s="4" t="s">
        <v>185</v>
      </c>
      <c r="B63" s="4" t="s">
        <v>35</v>
      </c>
      <c r="C63" s="5" t="n">
        <v>1050000</v>
      </c>
      <c r="D63" s="4" t="s">
        <v>35</v>
      </c>
    </row>
    <row r="64" spans="1:4">
      <c r="A64" s="4" t="s">
        <v>186</v>
      </c>
      <c r="B64" s="4" t="s">
        <v>35</v>
      </c>
      <c r="C64" s="5" t="n">
        <v>970000</v>
      </c>
      <c r="D64" s="4" t="s">
        <v>35</v>
      </c>
    </row>
    <row r="65" spans="1:4">
      <c r="A65" s="4" t="s">
        <v>187</v>
      </c>
      <c r="B65" s="4" t="s">
        <v>35</v>
      </c>
      <c r="C65" s="4" t="s">
        <v>35</v>
      </c>
      <c r="D65" s="5" t="n">
        <v>500000</v>
      </c>
    </row>
    <row r="66" spans="1:4">
      <c r="A66" s="4" t="s">
        <v>188</v>
      </c>
      <c r="B66" s="4" t="s">
        <v>35</v>
      </c>
      <c r="C66" s="4" t="s">
        <v>35</v>
      </c>
      <c r="D66" s="5" t="n">
        <v>99965</v>
      </c>
    </row>
    <row r="67" spans="1:4">
      <c r="A67" s="4" t="s">
        <v>189</v>
      </c>
      <c r="B67" s="4" t="s">
        <v>35</v>
      </c>
      <c r="C67" s="4" t="s">
        <v>35</v>
      </c>
      <c r="D67" s="5" t="n">
        <v>-1000000</v>
      </c>
    </row>
    <row r="68" spans="1:4">
      <c r="A68" s="4" t="s">
        <v>190</v>
      </c>
      <c r="B68" s="5" t="n">
        <v>47378</v>
      </c>
      <c r="C68" s="4" t="s">
        <v>35</v>
      </c>
      <c r="D68" s="4" t="s">
        <v>35</v>
      </c>
    </row>
    <row r="69" spans="1:4">
      <c r="A69" s="4" t="s">
        <v>191</v>
      </c>
      <c r="B69" s="5" t="n">
        <v>200400</v>
      </c>
      <c r="C69" s="4" t="s">
        <v>35</v>
      </c>
      <c r="D69" s="4" t="s">
        <v>35</v>
      </c>
    </row>
    <row r="70" spans="1:4">
      <c r="A70" s="4" t="s">
        <v>192</v>
      </c>
      <c r="B70" s="6" t="n">
        <v>1700000</v>
      </c>
      <c r="C70" s="4" t="s">
        <v>35</v>
      </c>
      <c r="D70" s="4" t="s">
        <v>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8</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1:04:11Z</dcterms:created>
  <dcterms:modified xmlns:dcterms="http://purl.org/dc/terms/" xmlns:xsi="http://www.w3.org/2001/XMLSchema-instance" xsi:type="dcterms:W3CDTF">2018-04-20T11:04:11Z</dcterms:modified>
</cp:coreProperties>
</file>